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Organization and Significant Ac" sheetId="8" state="visible" r:id="rId8"/>
    <sheet xmlns:r="http://schemas.openxmlformats.org/officeDocument/2006/relationships" name="Recent Accounting Pronouncement" sheetId="9" state="visible" r:id="rId9"/>
    <sheet xmlns:r="http://schemas.openxmlformats.org/officeDocument/2006/relationships" name="Discontinued Operations" sheetId="10" state="visible" r:id="rId10"/>
    <sheet xmlns:r="http://schemas.openxmlformats.org/officeDocument/2006/relationships" name="Impairment of Inventory and Lon" sheetId="11" state="visible" r:id="rId11"/>
    <sheet xmlns:r="http://schemas.openxmlformats.org/officeDocument/2006/relationships" name="Supplemental Cash Flow Informat" sheetId="12" state="visible" r:id="rId12"/>
    <sheet xmlns:r="http://schemas.openxmlformats.org/officeDocument/2006/relationships" name="Revenue"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Goodwill" sheetId="16" state="visible" r:id="rId16"/>
    <sheet xmlns:r="http://schemas.openxmlformats.org/officeDocument/2006/relationships" name="Other Intangible Assets" sheetId="17" state="visible" r:id="rId17"/>
    <sheet xmlns:r="http://schemas.openxmlformats.org/officeDocument/2006/relationships" name="Long-Term Debt and Credit Facil" sheetId="18" state="visible" r:id="rId18"/>
    <sheet xmlns:r="http://schemas.openxmlformats.org/officeDocument/2006/relationships" name="Earnings (Loss) Per Share"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Common Stock" sheetId="22" state="visible" r:id="rId22"/>
    <sheet xmlns:r="http://schemas.openxmlformats.org/officeDocument/2006/relationships" name="Business Segment, Geographic an" sheetId="23" state="visible" r:id="rId23"/>
    <sheet xmlns:r="http://schemas.openxmlformats.org/officeDocument/2006/relationships" name="Commitments and Contingencies" sheetId="24" state="visible" r:id="rId24"/>
    <sheet xmlns:r="http://schemas.openxmlformats.org/officeDocument/2006/relationships" name="Subsequent Event" sheetId="25" state="visible" r:id="rId25"/>
    <sheet xmlns:r="http://schemas.openxmlformats.org/officeDocument/2006/relationships" name="Organization and Significant 26" sheetId="26" state="visible" r:id="rId26"/>
    <sheet xmlns:r="http://schemas.openxmlformats.org/officeDocument/2006/relationships" name="Discontinued Operations (Tables" sheetId="27" state="visible" r:id="rId27"/>
    <sheet xmlns:r="http://schemas.openxmlformats.org/officeDocument/2006/relationships" name="Impairment of Inventory and L28" sheetId="28" state="visible" r:id="rId28"/>
    <sheet xmlns:r="http://schemas.openxmlformats.org/officeDocument/2006/relationships" name="Supplemental Cash Flow Inform29" sheetId="29" state="visible" r:id="rId29"/>
    <sheet xmlns:r="http://schemas.openxmlformats.org/officeDocument/2006/relationships" name="Revenue (Tables)"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Goodwill (Tables)" sheetId="33" state="visible" r:id="rId33"/>
    <sheet xmlns:r="http://schemas.openxmlformats.org/officeDocument/2006/relationships" name="Other Intangible Assets (Tables" sheetId="34" state="visible" r:id="rId34"/>
    <sheet xmlns:r="http://schemas.openxmlformats.org/officeDocument/2006/relationships" name="Long-Term Debt and Credit Fac35" sheetId="35" state="visible" r:id="rId35"/>
    <sheet xmlns:r="http://schemas.openxmlformats.org/officeDocument/2006/relationships" name="Earnings (Loss) Per Share (Tabl" sheetId="36" state="visible" r:id="rId36"/>
    <sheet xmlns:r="http://schemas.openxmlformats.org/officeDocument/2006/relationships" name="Fair Value Measurements (Tables" sheetId="37" state="visible" r:id="rId37"/>
    <sheet xmlns:r="http://schemas.openxmlformats.org/officeDocument/2006/relationships" name="Income Taxes (Tables)" sheetId="38" state="visible" r:id="rId38"/>
    <sheet xmlns:r="http://schemas.openxmlformats.org/officeDocument/2006/relationships" name="Common Stock (Tables)" sheetId="39" state="visible" r:id="rId39"/>
    <sheet xmlns:r="http://schemas.openxmlformats.org/officeDocument/2006/relationships" name="Business Segment, Geographic 40" sheetId="40" state="visible" r:id="rId40"/>
    <sheet xmlns:r="http://schemas.openxmlformats.org/officeDocument/2006/relationships" name="Organization and Significant 41" sheetId="41" state="visible" r:id="rId41"/>
    <sheet xmlns:r="http://schemas.openxmlformats.org/officeDocument/2006/relationships" name="Recent Accounting Pronounceme42" sheetId="42" state="visible" r:id="rId42"/>
    <sheet xmlns:r="http://schemas.openxmlformats.org/officeDocument/2006/relationships" name="Discontinued Operations (Detail" sheetId="43" state="visible" r:id="rId43"/>
    <sheet xmlns:r="http://schemas.openxmlformats.org/officeDocument/2006/relationships" name="Discontinued Operations (Summar" sheetId="44" state="visible" r:id="rId44"/>
    <sheet xmlns:r="http://schemas.openxmlformats.org/officeDocument/2006/relationships" name="Impairment of Inventory and L45" sheetId="45" state="visible" r:id="rId45"/>
    <sheet xmlns:r="http://schemas.openxmlformats.org/officeDocument/2006/relationships" name="Impairment of Inventory and L46" sheetId="46" state="visible" r:id="rId46"/>
    <sheet xmlns:r="http://schemas.openxmlformats.org/officeDocument/2006/relationships" name="Supplemental Cash Flow Inform47" sheetId="47" state="visible" r:id="rId47"/>
    <sheet xmlns:r="http://schemas.openxmlformats.org/officeDocument/2006/relationships" name="Revenue (Details)" sheetId="48" state="visible" r:id="rId48"/>
    <sheet xmlns:r="http://schemas.openxmlformats.org/officeDocument/2006/relationships" name="Inventories - Components of Inv" sheetId="49" state="visible" r:id="rId49"/>
    <sheet xmlns:r="http://schemas.openxmlformats.org/officeDocument/2006/relationships" name="Property and Equipment - Compon" sheetId="50" state="visible" r:id="rId50"/>
    <sheet xmlns:r="http://schemas.openxmlformats.org/officeDocument/2006/relationships" name="Property and Equipment - Additi" sheetId="51" state="visible" r:id="rId51"/>
    <sheet xmlns:r="http://schemas.openxmlformats.org/officeDocument/2006/relationships" name="Goodwill - Carrying Value of Go" sheetId="52" state="visible" r:id="rId52"/>
    <sheet xmlns:r="http://schemas.openxmlformats.org/officeDocument/2006/relationships" name="Goodwill - Additional Disclosur" sheetId="53" state="visible" r:id="rId53"/>
    <sheet xmlns:r="http://schemas.openxmlformats.org/officeDocument/2006/relationships" name="Other Intangible Assets - Sched" sheetId="54" state="visible" r:id="rId54"/>
    <sheet xmlns:r="http://schemas.openxmlformats.org/officeDocument/2006/relationships" name="Other Intangible Assets - Addit" sheetId="55" state="visible" r:id="rId55"/>
    <sheet xmlns:r="http://schemas.openxmlformats.org/officeDocument/2006/relationships" name="Long-Term Debt and Credit Fac56" sheetId="56" state="visible" r:id="rId56"/>
    <sheet xmlns:r="http://schemas.openxmlformats.org/officeDocument/2006/relationships" name="Long-Term Debt and Credit Fac57" sheetId="57" state="visible" r:id="rId57"/>
    <sheet xmlns:r="http://schemas.openxmlformats.org/officeDocument/2006/relationships" name="Earnings (Loss) Per Share - Add" sheetId="58" state="visible" r:id="rId58"/>
    <sheet xmlns:r="http://schemas.openxmlformats.org/officeDocument/2006/relationships" name="Earnings (Loss) Per Share - Bas" sheetId="59" state="visible" r:id="rId59"/>
    <sheet xmlns:r="http://schemas.openxmlformats.org/officeDocument/2006/relationships" name="Fair Value Measurements - Addit" sheetId="60" state="visible" r:id="rId60"/>
    <sheet xmlns:r="http://schemas.openxmlformats.org/officeDocument/2006/relationships" name="Fair Value Measurements - Fair " sheetId="61" state="visible" r:id="rId61"/>
    <sheet xmlns:r="http://schemas.openxmlformats.org/officeDocument/2006/relationships" name="Income Taxes - Reconciliation o" sheetId="62" state="visible" r:id="rId62"/>
    <sheet xmlns:r="http://schemas.openxmlformats.org/officeDocument/2006/relationships" name="Common Stock - Reconciliation o" sheetId="63" state="visible" r:id="rId63"/>
    <sheet xmlns:r="http://schemas.openxmlformats.org/officeDocument/2006/relationships" name="Common Stock - Stock Repurchase" sheetId="64" state="visible" r:id="rId64"/>
    <sheet xmlns:r="http://schemas.openxmlformats.org/officeDocument/2006/relationships" name="Business Segment, Geographic 65" sheetId="65" state="visible" r:id="rId65"/>
    <sheet xmlns:r="http://schemas.openxmlformats.org/officeDocument/2006/relationships" name="Business Segment, Geographic 66" sheetId="66" state="visible" r:id="rId66"/>
    <sheet xmlns:r="http://schemas.openxmlformats.org/officeDocument/2006/relationships" name="Business Segment, Geographic 67" sheetId="67" state="visible" r:id="rId67"/>
    <sheet xmlns:r="http://schemas.openxmlformats.org/officeDocument/2006/relationships" name="Business Segment, Geographic 68" sheetId="68" state="visible" r:id="rId68"/>
    <sheet xmlns:r="http://schemas.openxmlformats.org/officeDocument/2006/relationships" name="Business Segment, Geographic 69" sheetId="69" state="visible" r:id="rId69"/>
    <sheet xmlns:r="http://schemas.openxmlformats.org/officeDocument/2006/relationships" name="Commitments and Contingencies (" sheetId="70" state="visible" r:id="rId70"/>
    <sheet xmlns:r="http://schemas.openxmlformats.org/officeDocument/2006/relationships" name="Subsequent Event (Details)" sheetId="71" state="visible" r:id="rId71"/>
  </sheets>
  <definedNames/>
  <calcPr calcId="124519" fullCalcOnLoad="1"/>
</workbook>
</file>

<file path=xl/sharedStrings.xml><?xml version="1.0" encoding="utf-8"?>
<sst xmlns="http://schemas.openxmlformats.org/spreadsheetml/2006/main" uniqueCount="541">
  <si>
    <t>Document and Entity Information - shares</t>
  </si>
  <si>
    <t>3 Months Ended</t>
  </si>
  <si>
    <t>Mar. 31, 2017</t>
  </si>
  <si>
    <t>Apr. 28, 2017</t>
  </si>
  <si>
    <t>Document and Entity Information [Abstract]</t>
  </si>
  <si>
    <t>Entity Registrant Name</t>
  </si>
  <si>
    <t>FLOTEK INDUSTRIES INC/CN/</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 (in shares)</t>
  </si>
  <si>
    <t>Unaudited Condensed Consolidated Balance Sheets - USD ($) $ in Thousands</t>
  </si>
  <si>
    <t>Dec. 31, 2016</t>
  </si>
  <si>
    <t>Current assets:</t>
  </si>
  <si>
    <t>Cash and cash equivalents</t>
  </si>
  <si>
    <t>Accounts receivable, net of allowance for doubtful accounts of $779 and $664 at March 31, 2017 and December 31, 2016, respectively</t>
  </si>
  <si>
    <t>Inventories</t>
  </si>
  <si>
    <t>Income taxes receivable</t>
  </si>
  <si>
    <t>Assets held for sale</t>
  </si>
  <si>
    <t>Other current assets</t>
  </si>
  <si>
    <t>Total current assets</t>
  </si>
  <si>
    <t>Property and equipment, net</t>
  </si>
  <si>
    <t>Goodwill</t>
  </si>
  <si>
    <t>Deferred tax assets, net</t>
  </si>
  <si>
    <t>Other intangible assets, net</t>
  </si>
  <si>
    <t>TOTAL ASSETS</t>
  </si>
  <si>
    <t>Current liabilities:</t>
  </si>
  <si>
    <t>Accounts payable</t>
  </si>
  <si>
    <t>Accrued liabilities</t>
  </si>
  <si>
    <t>Interest payable</t>
  </si>
  <si>
    <t>Liabilities held for sale</t>
  </si>
  <si>
    <t>Current portion of long-term debt</t>
  </si>
  <si>
    <t>Total current liabilities</t>
  </si>
  <si>
    <t>Long-term debt, less current portion</t>
  </si>
  <si>
    <t>Total liabilities</t>
  </si>
  <si>
    <t>Commitments and contingencies</t>
  </si>
  <si>
    <t xml:space="preserve"> </t>
  </si>
  <si>
    <t>Equity:</t>
  </si>
  <si>
    <t>Cumulative convertible preferred stock, $0.0001 par value, 100,000 shares authorized; no shares issued and outstanding</t>
  </si>
  <si>
    <t>Common stock, $0.0001 par value, 80,000,000 shares authorized; 59,770,452 shares issued and 57,035,414 shares outstanding at March 31, 2017; 59,684,669 shares issued and 56,972,580 shares outstanding at December 31, 2016</t>
  </si>
  <si>
    <t>Additional paid-in capital</t>
  </si>
  <si>
    <t>Accumulated other comprehensive income (loss)</t>
  </si>
  <si>
    <t>Retained earnings (accumulated deficit)</t>
  </si>
  <si>
    <t>Treasury stock, at cost; 2,046,168 and 2,028,847 shares at March 31, 2017 and December 31, 2016, respectively</t>
  </si>
  <si>
    <t>Flotek Industries, Inc. stockholders’ equity</t>
  </si>
  <si>
    <t>Noncontrolling interests</t>
  </si>
  <si>
    <t>Total equity</t>
  </si>
  <si>
    <t>TOTAL LIABILITIES AND EQUITY</t>
  </si>
  <si>
    <t>Unaudited Condensed Consolidated Balance Sheets (Parenthetical) - USD ($) $ in Thousands</t>
  </si>
  <si>
    <t>Statement of Financial Position [Abstract]</t>
  </si>
  <si>
    <t>Accounts receivable, allowance for doubtful accounts</t>
  </si>
  <si>
    <t>Cumulative convertible preferred stock, at par value (in dollars per share)</t>
  </si>
  <si>
    <t>Cumulative convertible preferred stock, shares authorized (in shares)</t>
  </si>
  <si>
    <t>Cumulative convertible preferred stock, shares issued (in shares)</t>
  </si>
  <si>
    <t>Cumulative convertible 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Operations - USD ($) shares in Thousands, $ in Thousands</t>
  </si>
  <si>
    <t>Mar. 31, 2016</t>
  </si>
  <si>
    <t>Income Statement [Abstract]</t>
  </si>
  <si>
    <t>Revenue</t>
  </si>
  <si>
    <t>Cost of revenue</t>
  </si>
  <si>
    <t>Gross profit</t>
  </si>
  <si>
    <t>Expenses:</t>
  </si>
  <si>
    <t>Selling, general and administrative</t>
  </si>
  <si>
    <t>Depreciation and amortization</t>
  </si>
  <si>
    <t>Research and development</t>
  </si>
  <si>
    <t>Loss on disposal of long-lived assets</t>
  </si>
  <si>
    <t>Total expenses</t>
  </si>
  <si>
    <t>(Loss) income from operations</t>
  </si>
  <si>
    <t>Other (expense) income:</t>
  </si>
  <si>
    <t>Interest expense</t>
  </si>
  <si>
    <t>Other (expense) income, net</t>
  </si>
  <si>
    <t>Total other expense</t>
  </si>
  <si>
    <t>Loss before income taxes</t>
  </si>
  <si>
    <t>Income tax benefit</t>
  </si>
  <si>
    <t>Loss from continuing operations</t>
  </si>
  <si>
    <t>Loss from discontinued operations, net of tax</t>
  </si>
  <si>
    <t>Basic earnings (loss) per common share:</t>
  </si>
  <si>
    <t>Continuing operations (in dollars per share)</t>
  </si>
  <si>
    <t>Discontinued operations, net of tax (in dollars per share)</t>
  </si>
  <si>
    <t>Basic earnings (loss) per common share (in dollars per share)</t>
  </si>
  <si>
    <t>Diluted earnings (loss) per common share:</t>
  </si>
  <si>
    <t>Diluted earnings (loss) per common share (in dollars per share)</t>
  </si>
  <si>
    <t>Weighted average common shares:</t>
  </si>
  <si>
    <t>Weighted average common shares used in computing basic earnings (loss) per common share (in shares)</t>
  </si>
  <si>
    <t>Weighted average common shares used in computing diluted earnings (loss) per common share (in shares)</t>
  </si>
  <si>
    <t>Unaudited Condensed Consolidated Statements of Comprehensive Income - USD ($) $ in Thousands</t>
  </si>
  <si>
    <t>Statement of Comprehensive Income [Abstract]</t>
  </si>
  <si>
    <t>Other comprehensive income (loss):</t>
  </si>
  <si>
    <t>Foreign currency translation adjustment</t>
  </si>
  <si>
    <t>Comprehensive income (loss)</t>
  </si>
  <si>
    <t>Unaudited Condensed Consolidated Statements of Cash Flows - USD ($) $ in Thousands</t>
  </si>
  <si>
    <t>Cash flows from operating activities:</t>
  </si>
  <si>
    <t>Adjustments to reconcile loss from continuing operations to net cash used in operating activities:</t>
  </si>
  <si>
    <t>Amortization of deferred financing costs</t>
  </si>
  <si>
    <t>Loss on sale of assets</t>
  </si>
  <si>
    <t>Stock compensation expense</t>
  </si>
  <si>
    <t>Deferred income tax benefit</t>
  </si>
  <si>
    <t>Reduction in tax benefit related to share-based awards</t>
  </si>
  <si>
    <t>Changes in current assets and liabilities:</t>
  </si>
  <si>
    <t>Accounts receivable, net</t>
  </si>
  <si>
    <t>Income taxes payable</t>
  </si>
  <si>
    <t>Net cash used in operating activities</t>
  </si>
  <si>
    <t>Cash flows from investing activities:</t>
  </si>
  <si>
    <t>Capital expenditures</t>
  </si>
  <si>
    <t>Proceeds from sale of assets</t>
  </si>
  <si>
    <t>Purchase of patents and other intangible assets</t>
  </si>
  <si>
    <t>Net cash used in investing activities</t>
  </si>
  <si>
    <t>Cash flows from financing activities:</t>
  </si>
  <si>
    <t>Repayments of indebtedness</t>
  </si>
  <si>
    <t>Borrowings on revolving credit facility</t>
  </si>
  <si>
    <t>Repayments on revolving credit facility</t>
  </si>
  <si>
    <t>Debt issuance costs</t>
  </si>
  <si>
    <t>Purchase of treasury stock related to share-based awards</t>
  </si>
  <si>
    <t>Proceeds from sale of common stock</t>
  </si>
  <si>
    <t>Proceeds from exercise of stock options</t>
  </si>
  <si>
    <t>Net cash provided by financing activities</t>
  </si>
  <si>
    <t>Discontinued operations:</t>
  </si>
  <si>
    <t>Net cash provided by investing activities</t>
  </si>
  <si>
    <t>Net cash flows used in discontinued operations</t>
  </si>
  <si>
    <t>Effect of changes in exchange rates on cash and cash equivalents</t>
  </si>
  <si>
    <t>Net (decrease) increase in cash and cash equivalents</t>
  </si>
  <si>
    <t>Cash and cash equivalents at the beginning of period</t>
  </si>
  <si>
    <t>Cash and cash equivalents at the end of period</t>
  </si>
  <si>
    <t>Unaudited Condensed Consolidated Statement of Equity - 3 months ended Mar. 31, 2017 - USD ($) $ in Thousands</t>
  </si>
  <si>
    <t>Total</t>
  </si>
  <si>
    <t>Common Stock</t>
  </si>
  <si>
    <t>Treasury Stock</t>
  </si>
  <si>
    <t>Additional Paid-in Capital</t>
  </si>
  <si>
    <t>Accumulated Other Comprehensive Income (Loss)</t>
  </si>
  <si>
    <t>Retained Earnings (Accumulated Deficit)</t>
  </si>
  <si>
    <t>Non-controlling Interests</t>
  </si>
  <si>
    <t>Beginning balance (in shares) at Dec. 31, 2016</t>
  </si>
  <si>
    <t>Beginning balance at Dec. 31, 2016</t>
  </si>
  <si>
    <t>Increase (Decrease) in Equity [Roll Forward]</t>
  </si>
  <si>
    <t>Net (loss) income</t>
  </si>
  <si>
    <t>Stock issued in payment of stock purchase plan (in shares)</t>
  </si>
  <si>
    <t>Stock issued under employee stock purchase plan</t>
  </si>
  <si>
    <t>Common stock issued in payment of accrued liability</t>
  </si>
  <si>
    <t>Stock options exercised (in shares)</t>
  </si>
  <si>
    <t>Stock options exercised</t>
  </si>
  <si>
    <t>Restricted stock granted (in shares)</t>
  </si>
  <si>
    <t>Restricted stock forfeited (in shares)</t>
  </si>
  <si>
    <t>Treasury stock purchased (in shares)</t>
  </si>
  <si>
    <t>Treasury stock purchased</t>
  </si>
  <si>
    <t>Ending balance (in shares) at Mar. 31, 2017</t>
  </si>
  <si>
    <t>Ending balance at Mar. 31, 2017</t>
  </si>
  <si>
    <t>Organization and Significant Accounting Policies</t>
  </si>
  <si>
    <t>Organization, Consolidation and Presentation of Financial Statements [Abstract]</t>
  </si>
  <si>
    <t>Organization and Significant Accounting Policies Organization and Nature of Operations Flotek Industries, Inc. (“Flotek” or the “Company”) is a global, diversified, technology-driven company that develops and supplies chemistry and services to the oil and gas industries, and high value compounds to companies that make cleaning products, cosmetics, food and beverages, and other products that are sold in consumer and industrial markets. The Company’s oilfield business includes specialty chemistries and logistics which enable its customers in pursuing improved efficiencies in the drilling and completion of their wells. The Company also provides automated bulk material handling, loading facilities, and blending capabilities. The Company processes citrus oil to produce (1) high value compounds used as additives by companies in the flavors and fragrances markets and (2) environmentally friendly chemistries for use in numerous industries around the world, including the oil and gas (“O&amp;G”) industry. Flotek operates in over 20 domestic and international markets. Customers include major integrated O&amp;G companies, oilfield services companies, independent O&amp;G companies, pressure-pumping service companies, national and state-owned oil companies, and international supply chain management companies. The Company also serves customers who purchase non-energy-related citrus oil and related products, including household and commercial cleaning product companies, fragrance and cosmetic companies, and food manufacturing companies. Flotek was initially incorporated under the laws of the Province of British Columbia on May 17, 1985. On October 23, 2001, Flotek changed its corporate domicile to the state of Delaware. Basis of Presentation The accompanying Unaudited Condensed Consolidated Financial Statements and accompanying footnotes (collectively the “Financial Statements”) reflect all adjustments, in the opinion of management, necessary for fair presentation of the financial condition and results of operations for the periods presented. All such adjustments are normal and recurring in nature. The Financial Statements, including selected notes, have been prepared in accordance with applicable rules and regulations of the Securities and Exchange Commission (“SEC”) regarding interim financial reporting and do not include all information and disclosures required by accounting principles generally accepted in the United States of America (“U.S. GAAP”) for comprehensive financial statement reporting. These interim Financial Statements should be read in conjunction with the audited consolidated financial statements and notes included in the Company’s Annual Report on Form 10-K for the fiscal year ended December 31, 2016 (“Annual Report”). A copy of the Annual Report is available on the SEC’s website, www.sec.gov , under the Company’s ticker symbol (“FTK”) or on Flotek’s website, www.flotekind.com . The results of operations for the three months ended March 31, 2017 , are not necessarily indicative of the results to be expected for the year ending December 31, 2017 . During the fourth quarter of 2016, the Company classified the Drilling Technologies and Production Technologies segments as held for sale based on management’s intention to sell these businesses. The Company’s historical financial statements have been revised to present the operating results of the Drilling Technologies and Production Technologies segments as discontinued operations. The results of operations of Drilling Technologies and Production Technologies are presented as “Loss from discontinued operations” in the statement of operations and the related cash flows of these segments has been reclassified to discontinued operations for all periods presented. The assets and liabilities of the Drilling Technologies and Production Technologies segments have been reclassified to “Assets held for sale” and “Liabilities held for sale”, respectively, in the consolidated balance sheets for all periods presented. 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Reclassifications Certain prior period amounts have been reclassified to conform to the current period presentation. The reclassifications did not impact net income (loss).</t>
  </si>
  <si>
    <t>Recent Accounting Pronouncements</t>
  </si>
  <si>
    <t>New Accounting Pronouncements and Changes in Accounting Principles [Abstract]</t>
  </si>
  <si>
    <t>Recent Accounting Pronouncements Application of New Accounting Standards Effective January 1, 2017, the Company adopted the accounting guidance in Accounting Standards Update (“ASU”) No. 2015-11, “ Simplifying the Measurement of Inventory .” This standard requires management to measure inventory at the lower of cost or net realizable value. Net realizable value is the estimated selling prices in the ordinary course of business, less reasonably predictable costs of completion, disposal, and transportation. Implementation of this standard did not have a material effect on the consolidated financial statements and related disclosures. Effective January 1, 2017, the Company adopted the accounting guidance in ASU No. 2015-17, “ Balance Sheet Classification of Deferred Taxes .” This standard eliminated the requirement for organizations to present deferred tax assets and liabilities as current and noncurrent in a classified balance sheet. Instead, organizations are now required to classify all deferred tax assets and liabilities as noncurrent. Implementation of this standard did not have a material effect on the consolidated financial statements and related disclosures. The Company applied this standard retrospectively and, therefore, prior periods presented were adjusted. Effective January 1, 2017, the Company adopted the accounting guidance in ASU No. 2016-09, “ Improvements to Employee Share-Based Payment Accounting .” This standard simplifies several aspects of the accounting for share-based payment transactions, including the income tax consequences, classification of awards as either equity or liabilities, and classification on the statement of cash flows. The new guidance requires excess tax benefits and deficiencies to be recognized in the income statement rather than in additional paid-in capital. As a result of applying this change, the Company recognized $0.1 million of excess tax benefit in the provision for incomes taxes during the three months ended March 31, 2017. The Company applied this standard prospectively, where applicable, and, therefore, prior periods presented were not adjusted. New Accounting Requirements and Disclosures In May 2014, the Financial Accounting Standards Board (“FASB”) issued ASU No. 2014-09, “ Revenue from Contracts with Customers .”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In August 2015, the FASB issued ASU No. 2015-14, which deferred the effective date by one year to annual reporting periods beginning after December 15, 2017, including interim periods within that reporting period. In March 2016, the FASB issued ASU No. 2016-08, which improves the operability and understandability of the implementation guidance on principal versus agent considerations. In April 2016, the FASB issued ASU No. 2016-10, which clarifies identifying performance obligations and the licensing implementation guidance. In May 2016, the FASB issued ASU No. 2016-11, which rescinds certain SEC Staff Observer comments that are codified in Topic 605, Revenue Recognition, effective upon adoption of ASU 2014-09, and ASU No. 2016-12, which reduces the potential for diversity in practice at initial application and reduces the cost and complexity of applying Topic 606 both at transition and on an ongoing basis. In December 2016, the FASB issued ASU No. 2016-20, which provides technical corrections and improvements to the original guidance issued. The Company intends to adopt the new standard in the first quarter of 2018 using the modified retrospective method. The Company has identified key contract types representative of its business for comparing historical accounting policies and practices to the new standard and is continuing to evaluate the impact these pronouncements will have on the consolidated financial statements and related disclosures. In February 2016, the FASB issued ASU No. 2016-02, “ Leases .” This standard requires the recognition of lease assets and lease liabilities by lessees for those leases classified as operating leases under previous U.S. GAAP. The pronouncement is effective for annual reporting periods beginning after December 15, 2018, including interim periods within that reporting period and should be applied using a modified retrospective transition approach, with early application permitted. The Company is currently evaluating the impact the pronouncement will have on the consolidated financial statements and related disclosures. In June 2016, the FASB issued ASU No. 2016-13, “ Measurement of Credit Losses on Financial Instruments .” This standard replaces the incurred loss impairment methodology in current U.S. GAAP with a methodology that reflects expected credit losses and requires consideration of a broader range of reasonable and supportable information to inform credit loss estimates. The pronouncement is effective for fiscal years beginning after December 15, 2019, including interim periods within those fiscal years, with early adoption for the fiscal years beginning after December 15, 2018, including interim periods within those fiscal years. The Company is currently evaluating the impact the pronouncement will have on the consolidated financial statements and related disclosures. In August 2016, the FASB issued ASU No. 2016-15, “ Classification of Certain Cash Receipts and Cash Payments. ” This standard addresses eight specific cash flow issues with the objective of reducing the existing diversity in practice. The pronouncement is effective for fiscal years beginning after December 15, 2017, including interim periods within those fiscal years, with early adoption permitted. The Company is currently evaluating the impact the pronouncement will have on the consolidated financial statements and related disclosures. In January 2017, the FASB issued ASU No. 2017-01, “ Clarifying the Definition of a Business. ” This standard provides additional guidance on whether an integrated set of assets and activities constitutes a business. The pronouncement is effective for annual periods beginning after December 15, 2017, including interim periods within those periods, with early adoption permitted in specific instances. The Company is currently evaluating the impact the pronouncement will have on the consolidated financial statements and related disclosures. In January 2017, the FASB issued ASU No. 2017-04, “ Simplifying the Test for Goodwill Impairment .” This standard eliminates Step 2 from the goodwill impairment test. An entity will now recognize an impairment charge for the amount by which the carrying amount exceeds the reporting unit’s fair value. The pronouncement is effective for fiscal years beginning after December 15, 2019, including interim periods within those fiscal years, with early adoption permitted. The Company is currently evaluating the impact the pronouncement will have on the consolidated financial statements and related disclosures.</t>
  </si>
  <si>
    <t>Discontinued Operations</t>
  </si>
  <si>
    <t>Discontinued Operations and Disposal Groups [Abstract]</t>
  </si>
  <si>
    <t>Discontinued Operations During the fourth quarter 2016, the Company initiated a strategic restructuring of its business to enable a greater focus on its core businesses in energy chemistry and consumer and industrial chemistry. The Company is executing a plan to sell or otherwise dispose of the Drilling Technologies and Production Technologies segments. An investment banking advisory services firm has been engaged and is actively marketing these segments. The Company met all of the criteria to classify the Drilling Technologies and Production Technologies segments’ assets and liabilities as held for sale in the fourth quarter 2016. Effective December 31, 2016, the Company classified the assets, liabilities, and results of operations for these two segments as “Discontinued Operations” for all periods presented. Disposal of the Drilling Technologies and Production Technologies reporting segments represents a strategic shift that will have a major effect on the Company’s operations and financial results. These segments are available for immediate sale in their present condition, subject only to usual and customary terms, and management expects sales to be completed by the end of 2017. The following summarized financial information has been segregated from continuing operations and reported as Discontinued Operations for the three months ended March 31, 2017 and 2016 (in thousands): Three months ended March 31, 2017 2016 Drilling Technologies Revenue $ 6,797 $ 6,456 Cost of revenue (4,655 ) (5,431 ) Selling, general and administrative (3,031 ) (4,665 ) Depreciation and amortization — (748 ) Research and development — (42 ) Gain (loss) on disposal of long-lived assets 73 — Impairment of inventory and long-lived assets — (36,522 ) Loss from operations (816 ) (40,952 ) Other expense (71 ) (175 ) Loss on write-down of assets held for sale (6,560 ) — Loss before income taxes (7,447 ) (41,127 ) Income tax benefit 2,713 14,499 Net loss from discontinued operations $ (4,734 ) $ (26,628 ) Production Technologies Revenue $ 3,153 $ 2,021 Cost of revenue (2,483 ) (1,911 ) Selling, general and administrative (873 ) (1,211 ) Depreciation and amortization — (148 ) Research and development (271 ) (267 ) Impairment of inventory — (3,913 ) Loss from operations (474 ) (5,429 ) Other expense (36 ) (20 ) Loss on write-down of assets held for sale (9,717 ) — Loss before income taxes (10,227 ) (5,449 ) Income tax benefit 3,726 1,921 Net loss from discontinued operations $ (6,501 ) $ (3,528 ) Drilling Technologies and Production Technologies Loss from discontinued operations, net of tax $ (11,235 ) $ (30,156 ) The assets and liabilities held for sale on the Consolidated Balance Sheets as of March 31, 2017 and December 31, 2016 are as follows (in thousands): Drilling Technologies Production Technologies March 31, 2017 December 31, 2016 March 31, 2017 December 31, 2016 Assets: Accounts receivable, net $ 5,328 $ 5,072 $ 1,993 $ 1,784 Inventories 9,059 9,078 7,768 8,115 Other current assets 272 278 381 370 Long-term receivable — — 4,179 4,179 Property and equipment, net 11,352 11,277 4,059 3,978 Goodwill 15,333 15,333 1,689 1,689 Other intangible assets, net 7,398 7,395 489 484 Assets held for sale 48,742 48,433 20,558 20,599 Valuation allowance (25,531 ) (18,971 ) (15,878 ) (6,161 ) Assets held for sale, net $ 23,211 $ 29,462 $ 4,680 $ 14,438 Liabilities: Accounts payable $ 3,162 $ 2,472 $ 834 $ 914 Accrued liabilities 464 1,190 178 385 Liabilities held for sale $ 3,626 $ 3,662 $ 1,012 $ 1,299</t>
  </si>
  <si>
    <t>Impairment of Inventory and Long-Lived Assets for Discontinued Operations</t>
  </si>
  <si>
    <t>Asset Impairment Charges [Abstract]</t>
  </si>
  <si>
    <t>Impairment of Inventory and Long-Lived Assets for Discontinued Operations During the three months ended March 31, 2016 , as a result of changes in the oil and gas industry that occurred since the beginning of 2016 and the corresponding impact on the Company’s business outlook, the Company evaluated the direction of its business activities. Crude oil prices, which appeared to have stabilized during the fourth quarter of 2015, fell further during the first quarter of 2016, decreasing approximately 21% from average prices seen in the fourth quarter of 2015. The U.S. drilling rig count declined from 698 at December 31, 2015 to 450 at April 1, 2016, a decline of 35.5% . Due to the decreased rig activity and its impact on management’s expectations for future market activity, the Company further refocused operations of its Drilling Technologies segment. The Company decided to exit the business of building and repairing motors in all domestic markets. In addition, changes in drilling technique, including further escalation of the move to a dominance of pad drilling, reduced the marketability of certain other inventory items. The focus of the Production Technologies segment was shifted to its new technologies for electric submersible pumps for the oil and gas industry and for hydraulic pumping units. Inventory associated with older technologies for these items has been evaluated for impairment. As a result of these changes in focus and projected declines in asset utilization, the Company recorded a pre-tax impairment of inventories as noted below. Changes in the business climate noted above and increasing operating losses experienced within the Drilling Technologies and Production Technologies segments during the three months ended March 31, 2016 , caused the Company to test asset groups within these two segments for recoverability. Recoverability of the carrying value of the asset groups was based upon estimated future cash flows while taking into consideration various assumptions and estimates, including future use of the assets, remaining useful life of the assets, and eventual disposition of the assets. Undiscounted estimated cash flows of two asset groups associated with domestic operations in the Drilling Technologies segment did not exceed the carrying value of the respective asset groups. Therefore, the Company performed an analysis of discounted future cash flows to determine the fair value of each of these two asset groups. As a result of this testing, the Company recorded a pre-tax impairment of long-lived assets as noted below. The Company recorded impairment charges during the three months ended March 31, 2016 , as follows (in thousands): Drilling Technologies: Inventories $ 12,653 Long-lived assets: Property and equipment 14,642 Intangible assets other than goodwill 9,227 Production Technologies: Inventories 3,913 Total impairment $ 40,435 Based on the changes in the business climate discussed above and continuing operating losses experienced during the three months ended March 31, 2016 , goodwill within the Teledrift and Production Technologies reporting units was tested for impairment. However, no impairments of goodwill were recorded based upon this testing.</t>
  </si>
  <si>
    <t>Supplemental Cash Flow Information</t>
  </si>
  <si>
    <t>Supplemental Cash Flow Elements [Abstract]</t>
  </si>
  <si>
    <t>Supplemental Cash Flow Information Supplemental cash flow information is as follows (in thousands): Three months ended March 31, 2017 2016 Supplemental non-cash investing and financing activities: Value of common stock issued in payment of accrued liability $ 188 $ — Exercise of stock options by common stock surrender 7 — Supplemental cash payment information: Interest paid $ 553 $ 382 Income taxes paid, net of refunds 114 2,264</t>
  </si>
  <si>
    <t>Revenue [Abstract]</t>
  </si>
  <si>
    <t>Revenue The Company differentiates revenue and cost of revenue based on whether the source of revenue is attributable to products or services. Revenue and cost of revenue by source are as follows (in thousands): Three months ended March 31, 2017 2016 Revenue: Products $ 78,514 $ 61,999 Services 1,440 1,813 $ 79,954 $ 63,812 Cost of revenue: Products $ 50,691 $ 39,246 Services 934 424 Depreciation 587 348 $ 52,212 $ 40,018</t>
  </si>
  <si>
    <t>Inventory Disclosure [Abstract]</t>
  </si>
  <si>
    <t>Inventories Inventories are as follows (in thousands): March 31, 2017 December 31, 2016 Raw materials $ 31,637 $ 28,626 Work-in-process 3,013 2,918 Finished goods 30,027 26,739 Inventories $ 64,677 $ 58,283</t>
  </si>
  <si>
    <t>Property and Equipment</t>
  </si>
  <si>
    <t>Property, Plant and Equipment [Abstract]</t>
  </si>
  <si>
    <t>Property and Equipment Property and equipment are as follows (in thousands): March 31, 2017 December 31, 2016 Land $ 6,355 $ 5,837 Buildings and leasehold improvements 43,152 42,986 Machinery, equipment and rental tools 37,031 36,187 Equipment in progress 3,827 3,235 Furniture and fixtures 1,983 1,969 Transportation equipment 2,730 3,059 Computer equipment and software 11,969 11,844 Property and equipment 107,047 105,117 Less accumulated depreciation (32,720 ) (30,426 ) Property and equipment, net $ 74,327 $ 74,691 Depreciation expense, including expense recorded in cost of revenue, totaled $2.3 million and $1.5 million for the three months ended March 31, 2017 and 2016 , respectively. During the three months ended March 31, 2017 and 2016 , no impairments were recognized related to property and equipment.</t>
  </si>
  <si>
    <t>Goodwill and Intangible Assets Disclosure [Abstract]</t>
  </si>
  <si>
    <t xml:space="preserve"> Goodwill Changes in the carrying value of goodwill for each reporting unit are as follows (in thousands): Energy Chemistry Technologies Consumer and Industrial Chemistry Technologies Total Balance at December 31, 2016 $ 37,180 $ 19,480 $ 56,660 Goodwill impairment recognized — — — Balance at March 31, 2017 $ 37,180 $ 19,480 $ 56,660 During the three months ended March 31, 2017 and 2016 , no impairments of goodwill were recognized.</t>
  </si>
  <si>
    <t>Other Intangible Assets</t>
  </si>
  <si>
    <t>Other Intangible Assets Other intangible assets are as follows (in thousands): March 31, 2017 December 31, 2016 Cost Accumulated Amortization Cost Accumulated Amortization Finite-lived intangible assets: Patents and technology $ 16,965 $ 4,799 $ 16,815 $ 4,537 Customer lists 30,877 6,930 30,877 6,518 Trademarks and brand names 1,506 1,080 1,467 1,069 Total finite-lived intangible assets acquired 49,348 12,809 49,159 12,124 Deferred financing costs 1,804 247 1,804 117 Total amortizable intangible assets 51,152 $ 13,056 50,963 $ 12,241 Indefinite-lived intangible assets: Trademarks and brand names 11,630 11,630 Total other intangible assets $ 62,782 $ 62,593 Carrying value: Other intangible assets, net $ 49,726 $ 50,352 Finite-lived intangible assets acquired are amortized on a straight-line basis over two to 20 years . Amortization of finite-lived intangible assets acquired totaled $0.7 million and $0.7 million for the three months ended March 31, 2017 and 2016 , respectively. Amortization of deferred financing costs was $0.1 million and $0.1 million for the three months ended March 31, 2017 and 2016 , respectively.</t>
  </si>
  <si>
    <t>Long-Term Debt and Credit Facility</t>
  </si>
  <si>
    <t>Debt Disclosure [Abstract]</t>
  </si>
  <si>
    <t>Long-Term Debt and Credit Facility Long-term debt is as follows (in thousands): March 31, 2017 December 31, 2016 Long-term debt: Borrowings under revolving credit facility $ 40,603 $ 38,566 Term loan 9,083 9,833 Total long-term debt 49,686 48,399 Less current portion of long-term debt (42,603 ) (40,566 ) Long-term debt, less current portion $ 7,083 $ 7,833 Credit Facility On May 10, 2013 , the Company and certain of its subsidiaries (the “Borrowers”) entered into an Amended and Restated Revolving Credit, Term Loan and Security Agreement (the “Credit Facility”) with PNC Bank, National Association (“PNC Bank”). The Company may borrow under the Credit Facility for working capital, permitted acquisitions, capital expenditures and other corporate purposes. The Credit Facility, as amended, continues in effect until May 10, 2020. Under terms of the Credit Facility, as amended, the Company has total borrowing availability of $65 million ; initially, up to $55 million under a revolving credit facility with borrowing of $10 million under a term loan. The revolving credit facility limit will increase by each term loan principal payment, therefore, total borrowing capacity will remain at $65 million throughout the term of the Credit Facility. The Credit Facility is secured by substantially all of the Company’s domestic real and personal property, including accounts receivable, inventory, land, buildings, equipment and other intangible assets. The Credit Facility contains customary representations, warranties, and both affirmative and negative covenants. The Company was in compliance with all debt covenants at March 31, 2017 . The Credit Facility restricts the payment of cash dividends on common stock and limits the amount that may be used to repurchase common stock and preferred stock. In the event of default, PNC Bank may accelerate the maturity date of any outstanding amounts borrowed under the Credit Facility. The Credit Facility contains financial covenants to maintain a fixed charge coverage ratio and a leverage ratio, as well as establishes an annual limit on capital expenditures. The fixed charge coverage ratio is the ratio of (a) earnings before interest, taxes, depreciation, and amortization (“EBITDA”), adjusted for non-cash stock-based compensation and the loss from discontinued operations, less cash paid for taxes during the period to (b) all debt payments during the period. The fixed charge coverage ratio requirement began for the quarter ended March 31, 2017 at 1.00 to 1.00 and increases to 1.10 to 1.00 for the year ending December 31, 2017, and thereafter. The leverage ratio (funded debt to adjusted EBITDA) requirement begins for the six months ending June 30, 2017, at not greater than 5.50 to 1.10 and reduces to not greater than 4.00 to 1.00 for the year ending March 31, 2018, and thereafter. The annual limit on capital expenditures for 2017 is $20 million . The annual limit on capital expenditures for 2017 is reduced if the undrawn availability under the revolving credit facility falls below $10 million at month-end for April, May, or June 2017 or below $15 million at any other month-end. Beginning with fiscal year 2017, the Credit Facility includes a provision that 25% of EBITDA minus cash paid for taxes, dividends, debt payments, and unfunded capital expenditures, not to exceed $3.0 million for any year, be paid on the outstanding balance within 60 days of the fiscal year end. Each of the Company’s domestic subsidiaries is fully obligated for Credit Facility indebtedness as a borrower or as a guarantor. (a) Revolving Credit Facility Under the revolving credit facility, the Company may initially borrow up to $55 million through May 10, 2020 . This includes a sublimit of $10 million that may be used for letters of credit. The revolving credit facility limit will increase by each term principal payment. The revolving credit facility is secured by substantially all of the Company’s domestic accounts receivable and inventory. At March 31, 2017 , eligible accounts receivable and inventory securing the revolving credit facility provided total borrowing capacity of $55.8 million under the revolving credit facility. Available borrowing capacity, net of outstanding borrowings, was $15.2 million at March 31, 2017 . The interest rate on advances under the revolving credit facility varies based on the fixed charge coverage ratio. Rates range (a) between PNC Bank’s base lending rate plus 1.5% to 2.0% or (b) between the London Interbank Offered Rate (LIBOR) plus 2.5% to 3.0% . PNC Bank’s base lending rate was 4.00% at March 31, 2017 . The Company is required to pay a monthly facility fee of 0.25% per annum, on any unused amount under the commitment based on daily averages. At March 31, 2017 , $40.6 million was outstanding under the revolving credit facility, with $5.6 million borrowed as base rate loans at an interest rate of 6.00% and $35.0 million borrowed as LIBOR loans at an interest rate of 3.78% . Borrowing under the revolving credit agreement is classified as current debt as a result of the required lockbox arrangement and the subjective acceleration clause. (b) Term Loan The amount borrowed under the term loan was reset to $10 million effective as of September 30, 2016 . Monthly principal payments of $0.2 million are required. The unpaid balance of the term loan is due May 10, 2020 . Prepayments are permitted, and may be required in certain circumstances. Amounts repaid under the term loan are added to the borrowing availability under the revolving credit facility. The term loan is secured by substantially all of the Company’s domestic land, buildings, equipment, and other intangible assets. The interest rate on the term loan varies based on the fixed charge coverage ratio. Rates range (a) between PNC Bank’s base lending rate plus 2.25% to 2.75% or (b) between LIBOR plus 3.25% to 3.75% . At March 31, 2017 , $9.1 million was outstanding under the term loan, with $1.1 million borrowed as base rate loans at an interest rate of 6.75% and $8.0 million borrowed as LIBOR loans at an interest rate of 4.53% .</t>
  </si>
  <si>
    <t>Earnings (Loss) Per Share</t>
  </si>
  <si>
    <t>Earnings Per Share [Abstract]</t>
  </si>
  <si>
    <t>Earnings (Loss) Per Share Basic earnings (loss) per common share is calculated by dividing net income (loss) by the weighted average number of common shares outstanding for the period. Diluted earnings (loss) per common share is calculated by dividing net income (loss) by the weighted average number of common shares outstanding combined with dilutive common share equivalents outstanding, if the effect is dilutive. Potentially dilutive securities were excluded from the calculation of diluted loss per share for the three months ended March 31, 2017 and 2016 , since including them would have an anti-dilutive effect on loss per share due to the net loss incurred during the period. Securities convertible into shares of common stock that were not considered in the diluted loss per share calculations were 0.7 million stock options and 1.2 million restricted stock units for the three months ended March 31, 2017 , and 0.7 million stock options and 0.8 million restricted stock units for the three months ended March 31, 2016 . Basic and diluted earnings (loss) per common share are as follows (in thousands, except per share data): Three months ended March 31, 2017 2016 Loss from continuing operations $ (743 ) $ (29 ) Loss from discontinued operations, net of tax (11,235 ) (30,156 ) Net loss - Basic and Diluted $ (11,978 ) $ (30,185 ) Weighted average common shares outstanding - Basic 57,673 54,744 Assumed conversions: Incremental common shares from stock options — — Incremental common shares from restricted stock units — — Weighted average common shares outstanding - Diluted 57,673 54,744 Basic earnings (loss) per common share: Continuing operations $ (0.01 ) $ — Discontinued operations, net of tax (0.19 ) (0.55 ) Basic earnings (loss) per common share $ (0.20 ) $ (0.55 ) Diluted earnings (loss) per common share: Continuing operations $ (0.01 ) $ — Discontinued operations, net of tax (0.19 ) (0.55 ) Diluted earnings (loss) per common share $ (0.20 ) $ (0.55 )</t>
  </si>
  <si>
    <t>Fair Value Measurements</t>
  </si>
  <si>
    <t>Fair Value Disclosures [Abstract]</t>
  </si>
  <si>
    <t>Fair Value Measurements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 Fair Value of Other Financial Instruments The carrying amounts of certain financial instruments, including cash and cash equivalents, accounts receivable, accounts payable, and accrued expenses, approximate fair value due to the short-term nature of these accounts. The Company had no cash equivalents at March 31, 2017 or December 31, 2016 . The carrying value and estimated fair value of the Company’s long-term debt are as follows (in thousands): March 31, 2017 December 31, 2016 Carrying Value Fair Value Carrying Value Fair Value Term loan $ 9,083 $ 9,083 $ 9,833 $ 9,833 Borrowings under revolving credit facility 40,603 40,603 38,566 38,566 The carrying value of the term loan and borrowings under the revolving credit facility approximate their fair value because the interest rates are variable. Assets Measured at Fair Value on a Nonrecurring Basis The Company’s non-financial assets, including property and equipment, goodwill, and other intangible assets are measured at fair value on a non-recurring basis and are subject to fair value adjustment in certain circumstances. No impairments of any of these assets were recognized during the three months ended March 31, 2017 and 2016 .</t>
  </si>
  <si>
    <t>Income Taxes</t>
  </si>
  <si>
    <t>Income Tax Disclosure [Abstract]</t>
  </si>
  <si>
    <t>Income Taxes A reconciliation of the U.S. federal statutory tax rate to the Company’s effective income tax rate is as follows: Three months ended March 31, 2017 2016 U.S. federal statutory tax rate (35.0 )% (35.0 )% State income taxes, net of federal benefit (2.2 ) (3.0 ) Non-U.S. income taxed at different rates 0.5 0.5 Excess tax benefit related to stock-based awards 6.2 — Other 0.4 0.5 Effective income tax rate (30.1 )% (37.0 )% Fluctuations in effective tax rates have historically been impacted by permanent tax differences with no associated income tax impact, changes in state apportionment factors, including the effect on state deferred tax assets and liabilities, and benefits of non-U.S. income taxed at lower rates. Changes in the effective tax rate during the three months ended March 31, 2017 , included the Company implementing ASU No. 2016-09 which requires accounting for excess tax benefits and tax deficiencies as discrete items in the period in which they occur. In January 2017, the Internal Revenue Service notified the Company that it will examine the Company’s federal tax returns for the year ended December 31, 2014. No adjustments have been asserted, and management believes that sustained adjustments, if any, would not have a material effect on the Company’s financial position, results of operations, or liquidity.</t>
  </si>
  <si>
    <t>Equity [Abstract]</t>
  </si>
  <si>
    <t>Common Stock The Company’s Certificate of Incorporation, as amended November 9, 2009, authorizes the Company to issue up to 80 million shares of common stock, par value $0.0001 per share, and 100,000 shares of one or more series of preferred stock, par value $0.0001 per share. A reconciliation of changes in common shares issued during the three months ended March 31, 2017 is as follows: Shares issued at December 31, 2016 59,684,669 Issued as restricted stock award grants 80,783 Issued upon exercise of stock options 5,000 Shares issued at March 31, 2017 59,770,452 Stock Repurchase Program In November 2012, the Company’s Board of Directors authorized the repurchase of up to $25 million of the Company’s common stock. Repurchases may be made in the open market or through privately negotiated transactions. During the three months ended March 31, 2017 and 2016 , the Company did not repurchase any shares of its outstanding common stock. In June 2015, the Company’s Board of Directors authorized the repurchase of up to an additional $50 million of the Company’s common stock. Repurchases may be made in the open market or through privately negotiated transactions. Through March 31, 2017 , the Company has not repurchased any of its common stock under this authorization. As of March 31, 2017 , the Company has $54.9 million remaining under its share repurchase programs. A covenant under the Company’s Credit Facility limits the amount that may be used to repurchase the Company’s common stock. As of March 31, 2017 , this covenant limits additional share repurchases to $4.9 million .</t>
  </si>
  <si>
    <t>Business Segment, Geographic and Major Customer Information</t>
  </si>
  <si>
    <t>Segment Reporting [Abstract]</t>
  </si>
  <si>
    <t>Business Segment, Geographic and Major Customer Information Segment Information Operating segments are defined as components of an enterprise for which separate financial information is available that is regularly evaluated by chief operating decision-makers in deciding how to allocate resources and assess performance. The operations of the Company are categorized into two reportable segments: Energy Chemistry Technologies and Consumer and Industrial Chemistry Technologies. • Energy Chemistry Technologies designs, develops, manufactures, packages, and markets specialty chemistries used in oil and natural gas well drilling, cementing, completion, and stimulation. In addition, the Company’s chemistries are used in specialized enhanced and improved oil recovery markets. Activities in this segment also include construction and management of automated material handling facilities and management of loading facilities and blending operations for oilfield services companies. • Consumer and Industrial Chemistry Technologies designs, develops, and manufactures products that are sold to companies in the flavor and fragrance industry and the specialty chemical industry. These technologies are used by beverage and food companies, fragrance companies, and companies providing household and industrial cleaning products. The Company evaluates performance based upon a variety of criteria. The primary financial measure is segment operating income.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reportable segments. Summarized financial information of the reportable segments is as follows (in thousands): As of and for the three months ended March 31, Energy Chemistry Technologies Consumer and Industrial Chemistry Technologies Corporate and Other Total 2017 Net revenue from external customers $ 60,765 $ 19,189 $ — $ 79,954 Gross profit 22,302 5,440 — 27,742 Income (loss) from operations 8,548 3,705 (12,876 ) (623 ) Depreciation and amortization 1,849 579 604 3,032 Capital expenditures 514 500 863 1,877 2016 Net revenue from external customers $ 44,679 $ 19,133 $ — $ 63,812 Gross profit 18,769 5,025 — 23,794 Income (loss) from operations 8,013 3,389 (11,034 ) 368 Depreciation and amortization 1,244 510 496 2,250 Capital expenditures 3,014 143 633 3,790 Assets of the Company by reportable segments are as follows (in thousands): March 31, 2017 December 31, 2016 Energy Chemistry Technologies $ 196,155 $ 184,328 Consumer and Industrial Chemistry Technologies 106,850 98,105 Corporate and Other 46,154 56,882 Total segments 349,159 339,315 Held for sale 27,891 43,900 Total assets $ 377,050 $ 383,215 Geographic Information Revenue by country is based on the location where services are provided and products are used. No individual country other than the United States (“U.S.”) accounted for more than 10% of revenue. Revenue by geographic location is as follows (in thousands): Three months ended March 31, 2017 2016 U.S. $ 64,649 $ 52,607 Other countries 15,305 11,205 Total $ 79,954 $ 63,812 Long-lived assets held in countries other than the U.S. are not considered material to the consolidated financial statements. Major Customers Revenue from major customers, as a percentage of consolidated revenue, is as follows: Three months ended March 31, 2017 2016 Customer A 12.1 % 23.9 % Customer B 9.7 % 12.3 % Over 95% of the revenue from these customers was for sales in the Energy Chemistry Technologies segment.</t>
  </si>
  <si>
    <t>Commitments and Contingencies</t>
  </si>
  <si>
    <t>Commitments and Contingencies Disclosure [Abstract]</t>
  </si>
  <si>
    <t xml:space="preserve"> Commitments and Contingencies Class Action Litigation In November 2015, four putative securities class action lawsuits were filed in the United States District Court for the Southern District of Texas against the Company and certain of its officers. The lawsuits have been consolidated into a single case, and an amended complaint has been filed. The amended complaint asserts that the Company made false and/or misleading statements, as well as failed to disclose material adverse facts about the Company’s business, operations, and prospects. The complaint seeks an award of damages in an unspecified amount on behalf of a putative class consisting of persons who purchased the Company’s common stock between October 23, 2014 and November 9, 2015, inclusive. On March 30, 2017, the U.S. District Court for the Southern District of Texas granted the Company’s motion to dismiss. The lead plaintiff has filed a notice of appeal in this case. In January 2016, three derivative lawsuits were filed, two in the District Court of Harris County, Texas (which have since been consolidated into one case) and one in the United States District Court for the Southern District of Texas, on behalf of the Company against certain of its officers and its current directors. The lawsuits allege violations of law, breaches of fiduciary duty, and unjust enrichment against the defendants. The Company believes the lawsuits are without merit and intends to vigorously defend against all claims asserted. Discovery has not yet commenced. At this time, the Company is unable to reasonably estimate the outcome of this litigation. In addition, the U.S. Securities and Exchange Commission has opened an inquiry related to similar issues to those raised in the above-described litigation. Other Litigation The Company is subject to routine litigation and other claims that arise in the normal course of business. Management is not aware of any pending or threatened lawsuits or proceedings that are expected to have a material effect on the Company’s financial position, results of operations or liquidity. Concentrations and Credit Risk The majority of the Company’s revenue is derived from the oil and gas industry. Customers include major oilfield services companies, major integrated oil and natural gas companies, independent oil and natural gas companies, pressure pumping service companies, and state-owned national oil companies. This concentration of customers in one industry increases credit and business risks. The Company is subject to concentrations of credit risk within trade accounts receivable, as the Company does not generally require collateral as support for trade receivables. In addition, the majority of the Company’s cash is maintained at a major financial institution and balances often exceed insurable amounts.</t>
  </si>
  <si>
    <t>Subsequent Event</t>
  </si>
  <si>
    <t>Subsequent Events [Abstract]</t>
  </si>
  <si>
    <t>Subsequent Event On May 2, 2017, the Company entered into an Asset Purchase Agreement with National Oilwell Varco, L.P. (“NOV”) to sell substantially all of the assets and transfer certain specified liabilities and obligations of the Company’s Drilling Technologies segment to NOV. NOV will pay $17.0 million in cash consideration, subject to normal working capital adjustments, with $1.5 million held back by NOV for up to 18 months . Closing is expected to occur mid-May, 2017.</t>
  </si>
  <si>
    <t>Organization and Significant Accounting Policies (Policies)</t>
  </si>
  <si>
    <t>Basis of Presentation</t>
  </si>
  <si>
    <t>Basis of Presentation The accompanying Unaudited Condensed Consolidated Financial Statements and accompanying footnotes (collectively the “Financial Statements”) reflect all adjustments, in the opinion of management, necessary for fair presentation of the financial condition and results of operations for the periods presented. All such adjustments are normal and recurring in nature. The Financial Statements, including selected notes, have been prepared in accordance with applicable rules and regulations of the Securities and Exchange Commission (“SEC”) regarding interim financial reporting and do not include all information and disclosures required by accounting principles generally accepted in the United States of America (“U.S. GAAP”) for comprehensive financial statement reporting. These interim Financial Statements should be read in conjunction with the audited consolidated financial statements and notes included in the Company’s Annual Report on Form 10-K for the fiscal year ended December 31, 2016 (“Annual Report”). A copy of the Annual Report is available on the SEC’s website, www.sec.gov , under the Company’s ticker symbol (“FTK”) or on Flotek’s website, www.flotekind.com . The results of operations for the three months ended March 31, 2017 , are not necessarily indicative of the results to be expected for the year ending December 31, 2017 .</t>
  </si>
  <si>
    <t>During the fourth quarter of 2016, the Company classified the Drilling Technologies and Production Technologies segments as held for sale based on management’s intention to sell these businesses. The Company’s historical financial statements have been revised to present the operating results of the Drilling Technologies and Production Technologies segments as discontinued operations. The results of operations of Drilling Technologies and Production Technologies are presented as “Loss from discontinued operations” in the statement of operations and the related cash flows of these segments has been reclassified to discontinued operations for all periods presented. The assets and liabilities of the Drilling Technologies and Production Technologies segments have been reclassified to “Assets held for sale” and “Liabilities held for sale”, respectively, in the consolidated balance sheets for all periods presented.</t>
  </si>
  <si>
    <t>Use of Estimates</t>
  </si>
  <si>
    <t>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t>
  </si>
  <si>
    <t>Reclassifications</t>
  </si>
  <si>
    <t>Reclassifications Certain prior period amounts have been reclassified to conform to the current period presentation. The reclassifications did not impact net income (loss).</t>
  </si>
  <si>
    <t>Earnings (Loss) Per Share Basic earnings (loss) per common share is calculated by dividing net income (loss) by the weighted average number of common shares outstanding for the period. Diluted earnings (loss) per common share is calculated by dividing net income (loss) by the weighted average number of common shares outstanding combined with dilutive common share equivalents outstanding, if the effect is dilutive. Potentially dilutive securities were excluded from the calculation of diluted loss per share for the three months ended March 31, 2017 and 2016 , since including them would have an anti-dilutive effect on loss per share due to the net loss incurred during the period.</t>
  </si>
  <si>
    <t>Fair Value Measurements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t>
  </si>
  <si>
    <t>Segment Information</t>
  </si>
  <si>
    <t>Segment Information Operating segments are defined as components of an enterprise for which separate financial information is available that is regularly evaluated by chief operating decision-makers in deciding how to allocate resources and assess performance. The operations of the Company are categorized into two reportable segments: Energy Chemistry Technologies and Consumer and Industrial Chemistry Technologies. • Energy Chemistry Technologies designs, develops, manufactures, packages, and markets specialty chemistries used in oil and natural gas well drilling, cementing, completion, and stimulation. In addition, the Company’s chemistries are used in specialized enhanced and improved oil recovery markets. Activities in this segment also include construction and management of automated material handling facilities and management of loading facilities and blending operations for oilfield services companies. • Consumer and Industrial Chemistry Technologies designs, develops, and manufactures products that are sold to companies in the flavor and fragrance industry and the specialty chemical industry. These technologies are used by beverage and food companies, fragrance companies, and companies providing household and industrial cleaning products. The Company evaluates performance based upon a variety of criteria. The primary financial measure is segment operating income.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reportable segments.</t>
  </si>
  <si>
    <t>Discontinued Operations (Tables)</t>
  </si>
  <si>
    <t>Summary of financial information has been segregated from continuing operations</t>
  </si>
  <si>
    <t>The following summarized financial information has been segregated from continuing operations and reported as Discontinued Operations for the three months ended March 31, 2017 and 2016 (in thousands): Three months ended March 31, 2017 2016 Drilling Technologies Revenue $ 6,797 $ 6,456 Cost of revenue (4,655 ) (5,431 ) Selling, general and administrative (3,031 ) (4,665 ) Depreciation and amortization — (748 ) Research and development — (42 ) Gain (loss) on disposal of long-lived assets 73 — Impairment of inventory and long-lived assets — (36,522 ) Loss from operations (816 ) (40,952 ) Other expense (71 ) (175 ) Loss on write-down of assets held for sale (6,560 ) — Loss before income taxes (7,447 ) (41,127 ) Income tax benefit 2,713 14,499 Net loss from discontinued operations $ (4,734 ) $ (26,628 ) Production Technologies Revenue $ 3,153 $ 2,021 Cost of revenue (2,483 ) (1,911 ) Selling, general and administrative (873 ) (1,211 ) Depreciation and amortization — (148 ) Research and development (271 ) (267 ) Impairment of inventory — (3,913 ) Loss from operations (474 ) (5,429 ) Other expense (36 ) (20 ) Loss on write-down of assets held for sale (9,717 ) — Loss before income taxes (10,227 ) (5,449 ) Income tax benefit 3,726 1,921 Net loss from discontinued operations $ (6,501 ) $ (3,528 ) Drilling Technologies and Production Technologies Loss from discontinued operations, net of tax $ (11,235 ) $ (30,156 ) The assets and liabilities held for sale on the Consolidated Balance Sheets as of March 31, 2017 and December 31, 2016 are as follows (in thousands): Drilling Technologies Production Technologies March 31, 2017 December 31, 2016 March 31, 2017 December 31, 2016 Assets: Accounts receivable, net $ 5,328 $ 5,072 $ 1,993 $ 1,784 Inventories 9,059 9,078 7,768 8,115 Other current assets 272 278 381 370 Long-term receivable — — 4,179 4,179 Property and equipment, net 11,352 11,277 4,059 3,978 Goodwill 15,333 15,333 1,689 1,689 Other intangible assets, net 7,398 7,395 489 484 Assets held for sale 48,742 48,433 20,558 20,599 Valuation allowance (25,531 ) (18,971 ) (15,878 ) (6,161 ) Assets held for sale, net $ 23,211 $ 29,462 $ 4,680 $ 14,438 Liabilities: Accounts payable $ 3,162 $ 2,472 $ 834 $ 914 Accrued liabilities 464 1,190 178 385 Liabilities held for sale $ 3,626 $ 3,662 $ 1,012 $ 1,299</t>
  </si>
  <si>
    <t>Impairment of Inventory and Long-Lived Assets for Discontinued Operations (Tables)</t>
  </si>
  <si>
    <t>Schedule of asset impairment charges</t>
  </si>
  <si>
    <t>The Company recorded impairment charges during the three months ended March 31, 2016 , as follows (in thousands): Drilling Technologies: Inventories $ 12,653 Long-lived assets: Property and equipment 14,642 Intangible assets other than goodwill 9,227 Production Technologies: Inventories 3,913 Total impairment $ 40,435</t>
  </si>
  <si>
    <t>Supplemental Cash Flow Information (Tables)</t>
  </si>
  <si>
    <t>Components of supplemental cash flow information</t>
  </si>
  <si>
    <t>Supplemental cash flow information is as follows (in thousands): Three months ended March 31, 2017 2016 Supplemental non-cash investing and financing activities: Value of common stock issued in payment of accrued liability $ 188 $ — Exercise of stock options by common stock surrender 7 — Supplemental cash payment information: Interest paid $ 553 $ 382 Income taxes paid, net of refunds 114 2,264</t>
  </si>
  <si>
    <t>Revenue (Tables)</t>
  </si>
  <si>
    <t>Differentiation of revenue and cost of revenue</t>
  </si>
  <si>
    <t>Revenue and cost of revenue by source are as follows (in thousands): Three months ended March 31, 2017 2016 Revenue: Products $ 78,514 $ 61,999 Services 1,440 1,813 $ 79,954 $ 63,812 Cost of revenue: Products $ 50,691 $ 39,246 Services 934 424 Depreciation 587 348 $ 52,212 $ 40,018</t>
  </si>
  <si>
    <t>Inventories (Tables)</t>
  </si>
  <si>
    <t>Components of inventory</t>
  </si>
  <si>
    <t>Inventories are as follows (in thousands): March 31, 2017 December 31, 2016 Raw materials $ 31,637 $ 28,626 Work-in-process 3,013 2,918 Finished goods 30,027 26,739 Inventories $ 64,677 $ 58,283</t>
  </si>
  <si>
    <t>Property and Equipment (Tables)</t>
  </si>
  <si>
    <t>Components of property and equipment</t>
  </si>
  <si>
    <t>Property and equipment are as follows (in thousands): March 31, 2017 December 31, 2016 Land $ 6,355 $ 5,837 Buildings and leasehold improvements 43,152 42,986 Machinery, equipment and rental tools 37,031 36,187 Equipment in progress 3,827 3,235 Furniture and fixtures 1,983 1,969 Transportation equipment 2,730 3,059 Computer equipment and software 11,969 11,844 Property and equipment 107,047 105,117 Less accumulated depreciation (32,720 ) (30,426 ) Property and equipment, net $ 74,327 $ 74,691</t>
  </si>
  <si>
    <t>Goodwill (Tables)</t>
  </si>
  <si>
    <t>Changes in the carrying value of goodwill</t>
  </si>
  <si>
    <t>Changes in the carrying value of goodwill for each reporting unit are as follows (in thousands): Energy Chemistry Technologies Consumer and Industrial Chemistry Technologies Total Balance at December 31, 2016 $ 37,180 $ 19,480 $ 56,660 Goodwill impairment recognized — — — Balance at March 31, 2017 $ 37,180 $ 19,480 $ 56,660</t>
  </si>
  <si>
    <t>Other Intangible Assets (Tables)</t>
  </si>
  <si>
    <t>Schedule of other intangible assets</t>
  </si>
  <si>
    <t xml:space="preserve">Other intangible assets are as follows (in thousands): March 31, 2017 December 31, 2016 Cost Accumulated Amortization Cost Accumulated Amortization Finite-lived intangible assets: Patents and technology $ 16,965 $ 4,799 $ 16,815 $ 4,537 Customer lists 30,877 6,930 30,877 6,518 Trademarks and brand names 1,506 1,080 1,467 1,069 Total finite-lived intangible assets acquired 49,348 12,809 49,159 12,124 Deferred financing costs 1,804 247 1,804 117 Total amortizable intangible assets 51,152 $ 13,056 50,963 $ 12,241 Indefinite-lived intangible assets: Trademarks and brand names 11,630 11,630 Total other intangible assets $ 62,782 $ 62,593 Carrying value: Other intangible assets, net $ 49,726 $ 50,352 </t>
  </si>
  <si>
    <t>Long-Term Debt and Credit Facility (Tables)</t>
  </si>
  <si>
    <t>Components of long-term debt</t>
  </si>
  <si>
    <t>Long-term debt is as follows (in thousands): March 31, 2017 December 31, 2016 Long-term debt: Borrowings under revolving credit facility $ 40,603 $ 38,566 Term loan 9,083 9,833 Total long-term debt 49,686 48,399 Less current portion of long-term debt (42,603 ) (40,566 ) Long-term debt, less current portion $ 7,083 $ 7,833</t>
  </si>
  <si>
    <t>Earnings (Loss) Per Share (Tables)</t>
  </si>
  <si>
    <t>Components of basic and diluted earnings per common share</t>
  </si>
  <si>
    <t>Basic and diluted earnings (loss) per common share are as follows (in thousands, except per share data): Three months ended March 31, 2017 2016 Loss from continuing operations $ (743 ) $ (29 ) Loss from discontinued operations, net of tax (11,235 ) (30,156 ) Net loss - Basic and Diluted $ (11,978 ) $ (30,185 ) Weighted average common shares outstanding - Basic 57,673 54,744 Assumed conversions: Incremental common shares from stock options — — Incremental common shares from restricted stock units — — Weighted average common shares outstanding - Diluted 57,673 54,744 Basic earnings (loss) per common share: Continuing operations $ (0.01 ) $ — Discontinued operations, net of tax (0.19 ) (0.55 ) Basic earnings (loss) per common share $ (0.20 ) $ (0.55 ) Diluted earnings (loss) per common share: Continuing operations $ (0.01 ) $ — Discontinued operations, net of tax (0.19 ) (0.55 ) Diluted earnings (loss) per common share $ (0.20 ) $ (0.55 )</t>
  </si>
  <si>
    <t>Fair Value Measurements (Tables)</t>
  </si>
  <si>
    <t>Carrying value and estimated fair value of long-term debt</t>
  </si>
  <si>
    <t xml:space="preserve">The carrying value and estimated fair value of the Company’s long-term debt are as follows (in thousands): March 31, 2017 December 31, 2016 Carrying Value Fair Value Carrying Value Fair Value Term loan $ 9,083 $ 9,083 $ 9,833 $ 9,833 Borrowings under revolving credit facility 40,603 40,603 38,566 38,566 </t>
  </si>
  <si>
    <t>Income Taxes (Tables)</t>
  </si>
  <si>
    <t>Reconciliation of effective tax rate to the U.S. federal statutory tax rate</t>
  </si>
  <si>
    <t>A reconciliation of the U.S. federal statutory tax rate to the Company’s effective income tax rate is as follows: Three months ended March 31, 2017 2016 U.S. federal statutory tax rate (35.0 )% (35.0 )% State income taxes, net of federal benefit (2.2 ) (3.0 ) Non-U.S. income taxed at different rates 0.5 0.5 Excess tax benefit related to stock-based awards 6.2 — Other 0.4 0.5 Effective income tax rate (30.1 )% (37.0 )%</t>
  </si>
  <si>
    <t>Common Stock (Tables)</t>
  </si>
  <si>
    <t>Schedule of reconciliation of changes in common shares issued</t>
  </si>
  <si>
    <t>A reconciliation of changes in common shares issued during the three months ended March 31, 2017 is as follows: Shares issued at December 31, 2016 59,684,669 Issued as restricted stock award grants 80,783 Issued upon exercise of stock options 5,000 Shares issued at March 31, 2017 59,770,452</t>
  </si>
  <si>
    <t>Business Segment, Geographic and Major Customer Information (Tables)</t>
  </si>
  <si>
    <t>Financial information regarding reportable segments</t>
  </si>
  <si>
    <t>Summarized financial information of the reportable segments is as follows (in thousands): As of and for the three months ended March 31, Energy Chemistry Technologies Consumer and Industrial Chemistry Technologies Corporate and Other Total 2017 Net revenue from external customers $ 60,765 $ 19,189 $ — $ 79,954 Gross profit 22,302 5,440 — 27,742 Income (loss) from operations 8,548 3,705 (12,876 ) (623 ) Depreciation and amortization 1,849 579 604 3,032 Capital expenditures 514 500 863 1,877 2016 Net revenue from external customers $ 44,679 $ 19,133 $ — $ 63,812 Gross profit 18,769 5,025 — 23,794 Income (loss) from operations 8,013 3,389 (11,034 ) 368 Depreciation and amortization 1,244 510 496 2,250 Capital expenditures 3,014 143 633 3,790 Assets of the Company by reportable segments are as follows (in thousands): March 31, 2017 December 31, 2016 Energy Chemistry Technologies $ 196,155 $ 184,328 Consumer and Industrial Chemistry Technologies 106,850 98,105 Corporate and Other 46,154 56,882 Total segments 349,159 339,315 Held for sale 27,891 43,900 Total assets $ 377,050 $ 383,215</t>
  </si>
  <si>
    <t>Revenue by geographic location</t>
  </si>
  <si>
    <t>Revenue by geographic location is as follows (in thousands): Three months ended March 31, 2017 2016 U.S. $ 64,649 $ 52,607 Other countries 15,305 11,205 Total $ 79,954 $ 63,812</t>
  </si>
  <si>
    <t>Revenue by major customer</t>
  </si>
  <si>
    <t>Revenue from major customers, as a percentage of consolidated revenue, is as follows: Three months ended March 31, 2017 2016 Customer A 12.1 % 23.9 % Customer B 9.7 % 12.3 %</t>
  </si>
  <si>
    <t>Organization and Significant Accounting Policies (Details)</t>
  </si>
  <si>
    <t>Mar. 31, 2017country</t>
  </si>
  <si>
    <t>Number of countries Flotek actively markets products and services, over 20 countries (country)</t>
  </si>
  <si>
    <t>Recent Accounting Pronouncements (Details) $ in Millions</t>
  </si>
  <si>
    <t>Mar. 31, 2017USD ($)</t>
  </si>
  <si>
    <t>Employee share-based compensation, excess tax benefit</t>
  </si>
  <si>
    <t>Discontinued Operations (Details)</t>
  </si>
  <si>
    <t>12 Months Ended</t>
  </si>
  <si>
    <t>Dec. 31, 2016segment</t>
  </si>
  <si>
    <t>Number of segments with assets and liabilities classified as discontinued operations</t>
  </si>
  <si>
    <t>Discontinued Operations (Summary Of Financial Information That Has Been Segregated From Continuing Operations) (Details) - USD ($) $ in Thousands</t>
  </si>
  <si>
    <t>Discontinued Operations:</t>
  </si>
  <si>
    <t>Net loss from discontinued operations</t>
  </si>
  <si>
    <t>Assets:</t>
  </si>
  <si>
    <t>Liabilities:</t>
  </si>
  <si>
    <t>Drilling Technologies | Discontinued Operations, Held-for-sale</t>
  </si>
  <si>
    <t>Gain (loss) on disposal of long-lived assets</t>
  </si>
  <si>
    <t>Impairment of inventory and long-lived assets</t>
  </si>
  <si>
    <t>Loss from operations</t>
  </si>
  <si>
    <t>Other expense</t>
  </si>
  <si>
    <t>Loss on write-down of assets held for sale</t>
  </si>
  <si>
    <t>Long-term receivable</t>
  </si>
  <si>
    <t>Valuation allowance</t>
  </si>
  <si>
    <t>Assets held for sale, net</t>
  </si>
  <si>
    <t>Production Technologies | Discontinued Operations, Held-for-sale</t>
  </si>
  <si>
    <t>Impairment of Inventory and Long-Lived Assets for Discontinued Operations - Additional Disclosures (Details)</t>
  </si>
  <si>
    <t>Mar. 31, 2016USD ($)rigsegment</t>
  </si>
  <si>
    <t>Dec. 31, 2015rig</t>
  </si>
  <si>
    <t>Property, Plant and Equipment [Line Items]</t>
  </si>
  <si>
    <t>Decrease in crude oil prices</t>
  </si>
  <si>
    <t>21.00%</t>
  </si>
  <si>
    <t>Number of segments tested for goodwill (segment) | segment</t>
  </si>
  <si>
    <t>Impairments of goodwill | $</t>
  </si>
  <si>
    <t>UNITED STATES</t>
  </si>
  <si>
    <t>Number of drilling rigs (rig) | rig</t>
  </si>
  <si>
    <t>Decrease in number of drilling rigs</t>
  </si>
  <si>
    <t>35.50%</t>
  </si>
  <si>
    <t>Impairment of Inventory and Long-Lived Assets for Discontinued Operations - Schedule of asset impairment charges (Details) - USD ($)</t>
  </si>
  <si>
    <t>Segment Reporting Information [Line Items]</t>
  </si>
  <si>
    <t>Property and equipment</t>
  </si>
  <si>
    <t>Discontinued Operations, Held-for-sale</t>
  </si>
  <si>
    <t>Total impairment</t>
  </si>
  <si>
    <t>Discontinued Operations, Held-for-sale | Drilling Technologies</t>
  </si>
  <si>
    <t>Intangible assets other than goodwill</t>
  </si>
  <si>
    <t>Discontinued Operations, Held-for-sale | Production Technologies</t>
  </si>
  <si>
    <t>Supplemental Cash Flow Information (Details) - USD ($) $ in Thousands</t>
  </si>
  <si>
    <t>Supplemental non-cash investing and financing activities:</t>
  </si>
  <si>
    <t>Exercise of stock options by common stock surrender</t>
  </si>
  <si>
    <t>Supplemental cash payment information:</t>
  </si>
  <si>
    <t>Interest paid</t>
  </si>
  <si>
    <t>Income taxes paid, net of refunds</t>
  </si>
  <si>
    <t>Revenue (Details) - USD ($) $ in Thousands</t>
  </si>
  <si>
    <t>Revenue:</t>
  </si>
  <si>
    <t>Products</t>
  </si>
  <si>
    <t>Services</t>
  </si>
  <si>
    <t>Total revenue</t>
  </si>
  <si>
    <t>Cost of revenue:</t>
  </si>
  <si>
    <t>Depreciation</t>
  </si>
  <si>
    <t>Total cost of revenue</t>
  </si>
  <si>
    <t>Inventories - Components of Inventory (Details) - USD ($) $ in Thousands</t>
  </si>
  <si>
    <t>Components of Inventory</t>
  </si>
  <si>
    <t>Raw materials</t>
  </si>
  <si>
    <t>Work-in-process</t>
  </si>
  <si>
    <t>Finished goods</t>
  </si>
  <si>
    <t>Property and Equipment - Components of Property and Equipment (Details) - USD ($) $ in Thousands</t>
  </si>
  <si>
    <t>Components of Property, Plant and Equipment</t>
  </si>
  <si>
    <t>Less accumulated depreciation</t>
  </si>
  <si>
    <t>Land</t>
  </si>
  <si>
    <t>Buildings and leasehold improvements</t>
  </si>
  <si>
    <t>Machinery, equipment and rental tools</t>
  </si>
  <si>
    <t>Equipment in progress</t>
  </si>
  <si>
    <t>Furniture and fixtures</t>
  </si>
  <si>
    <t>Transportation equipment</t>
  </si>
  <si>
    <t>Computer equipment and software</t>
  </si>
  <si>
    <t>Property and Equipment - Additional Disclosures (Details) - USD ($)</t>
  </si>
  <si>
    <t>Depreciation expense, inclusive of expense captured in cost of revenue</t>
  </si>
  <si>
    <t>Impairment of property and equipment</t>
  </si>
  <si>
    <t>Goodwill - Carrying Value of Goodwill (Details) - USD ($)</t>
  </si>
  <si>
    <t>Goodwill [Roll Forward]</t>
  </si>
  <si>
    <t>Balance, beginning of period</t>
  </si>
  <si>
    <t>Goodwill impairment recognized</t>
  </si>
  <si>
    <t>Balance, end of period</t>
  </si>
  <si>
    <t>Energy Chemistry Technologies</t>
  </si>
  <si>
    <t>Consumer and Industrial Chemistry Technologies</t>
  </si>
  <si>
    <t>Goodwill - Additional Disclosures (Details) - USD ($)</t>
  </si>
  <si>
    <t>Impairments of goodwill</t>
  </si>
  <si>
    <t>Other Intangible Assets - Schedule of other intangible assets (Details) - USD ($) $ in Thousands</t>
  </si>
  <si>
    <t>Schedule of Finite and Indefinite Lived Intangible Assets [Line Items]</t>
  </si>
  <si>
    <t>Finite-lived intangible assets, Cost</t>
  </si>
  <si>
    <t>Finite-lived intangible assets, Accumulated Amortization</t>
  </si>
  <si>
    <t>Total other intangible assets</t>
  </si>
  <si>
    <t>Trademarks and brand names</t>
  </si>
  <si>
    <t>Indefinite-lived intangible assets, Trademarks and brand names</t>
  </si>
  <si>
    <t>Acquired Intangible Assets [Member]</t>
  </si>
  <si>
    <t>Patents and technology</t>
  </si>
  <si>
    <t>Customer lists</t>
  </si>
  <si>
    <t>Deferred financing costs</t>
  </si>
  <si>
    <t>Other Intangible Assets - Additional Disclosures (Details) - USD ($) $ in Thousands</t>
  </si>
  <si>
    <t>Amortization of finite-lived intangible assets</t>
  </si>
  <si>
    <t>Minimum</t>
  </si>
  <si>
    <t>Amortization period</t>
  </si>
  <si>
    <t>2 years</t>
  </si>
  <si>
    <t>Maximum</t>
  </si>
  <si>
    <t>20 years</t>
  </si>
  <si>
    <t>Long-Term Debt and Credit Facility - Components of Long-term debt (Details) - USD ($) $ in Thousands</t>
  </si>
  <si>
    <t>Long-term debt:</t>
  </si>
  <si>
    <t>Long-term debt</t>
  </si>
  <si>
    <t>Less current portion of long-term debt</t>
  </si>
  <si>
    <t>Borrowings under revolving credit facility</t>
  </si>
  <si>
    <t>Term loan</t>
  </si>
  <si>
    <t>Long-Term Debt and Credit Facility - Additional Disclosures (Details) - USD ($)</t>
  </si>
  <si>
    <t>Sep. 30, 2016</t>
  </si>
  <si>
    <t>Line of Credit Facility [Line Items]</t>
  </si>
  <si>
    <t>Amount borrowed</t>
  </si>
  <si>
    <t>Credit Facility</t>
  </si>
  <si>
    <t>Limit on capital expenditures</t>
  </si>
  <si>
    <t>Covenant, percent of adjusted EBITDA which must be prepaid</t>
  </si>
  <si>
    <t>25.00%</t>
  </si>
  <si>
    <t>Credit facility ceiling value applicable to 25% of adjusting EBITDA which must be paid</t>
  </si>
  <si>
    <t>Covenant, maximum number of days from year end by which prepayment of 25% of adjusted EBITDA is due</t>
  </si>
  <si>
    <t>60 days</t>
  </si>
  <si>
    <t>Credit Facility | Line of Credit</t>
  </si>
  <si>
    <t>Maximum borrowing capacity</t>
  </si>
  <si>
    <t>Credit Facility | Line of Credit | Borrowings under revolving credit facility</t>
  </si>
  <si>
    <t>Credit facility, availability</t>
  </si>
  <si>
    <t>Credit facility, available borrowing capacity, net of outstanding borrowings</t>
  </si>
  <si>
    <t>Credit facility, commitment fee percentage</t>
  </si>
  <si>
    <t>0.25%</t>
  </si>
  <si>
    <t>Credit facility, amount outstanding</t>
  </si>
  <si>
    <t>Credit Facility | Line of Credit | Borrowings under revolving credit facility | PNC Bank Base Rate</t>
  </si>
  <si>
    <t>Base lending rate</t>
  </si>
  <si>
    <t>4.00%</t>
  </si>
  <si>
    <t>Credit facility, interest rate at period end</t>
  </si>
  <si>
    <t>6.00%</t>
  </si>
  <si>
    <t>Credit Facility | Line of Credit | Borrowings under revolving credit facility | LIBOR</t>
  </si>
  <si>
    <t>3.78%</t>
  </si>
  <si>
    <t>Credit Facility | Line of Credit | Borrowings under revolving credit facility | Minimum</t>
  </si>
  <si>
    <t>Fixed coverage charge ratio requirement</t>
  </si>
  <si>
    <t>Leverage ratio requirement</t>
  </si>
  <si>
    <t>Undrawn availability required</t>
  </si>
  <si>
    <t>Credit Facility | Line of Credit | Borrowings under revolving credit facility | Minimum | PNC Bank Base Rate</t>
  </si>
  <si>
    <t>Credit facility, variable percentage rate spread</t>
  </si>
  <si>
    <t>1.50%</t>
  </si>
  <si>
    <t>Credit Facility | Line of Credit | Borrowings under revolving credit facility | Minimum | LIBOR</t>
  </si>
  <si>
    <t>2.50%</t>
  </si>
  <si>
    <t>Credit Facility | Line of Credit | Borrowings under revolving credit facility | Maximum</t>
  </si>
  <si>
    <t>Credit Facility | Line of Credit | Borrowings under revolving credit facility | Maximum | PNC Bank Base Rate</t>
  </si>
  <si>
    <t>2.00%</t>
  </si>
  <si>
    <t>Credit Facility | Line of Credit | Borrowings under revolving credit facility | Maximum | LIBOR</t>
  </si>
  <si>
    <t>3.00%</t>
  </si>
  <si>
    <t>Credit Facility | Term loan</t>
  </si>
  <si>
    <t>Debt, face amount</t>
  </si>
  <si>
    <t>Monthly principal payments</t>
  </si>
  <si>
    <t>Credit Facility | Term loan | PNC Bank Base Rate</t>
  </si>
  <si>
    <t>Debt, interest rate at period end</t>
  </si>
  <si>
    <t>6.75%</t>
  </si>
  <si>
    <t>Credit Facility | Term loan | LIBOR</t>
  </si>
  <si>
    <t>4.53%</t>
  </si>
  <si>
    <t>Credit Facility | Term loan | Minimum | PNC Bank Base Rate</t>
  </si>
  <si>
    <t>2.25%</t>
  </si>
  <si>
    <t>Credit Facility | Term loan | Minimum | LIBOR</t>
  </si>
  <si>
    <t>3.25%</t>
  </si>
  <si>
    <t>Credit Facility | Term loan | Maximum | PNC Bank Base Rate</t>
  </si>
  <si>
    <t>2.75%</t>
  </si>
  <si>
    <t>Credit Facility | Term loan | Maximum | LIBOR</t>
  </si>
  <si>
    <t>3.75%</t>
  </si>
  <si>
    <t>Credit Facility | Letter of Credit | Borrowings under revolving credit facility</t>
  </si>
  <si>
    <t>Earnings (Loss) Per Share - Additional Disclosures (Details) - shares shares in Millions</t>
  </si>
  <si>
    <t>Stock Options</t>
  </si>
  <si>
    <t>Antidilutive Securities Excluded from Computation of Earnings Per Share [Line Items]</t>
  </si>
  <si>
    <t>Anti-dilutive securities excluded from calculation of earnings per share (in shares)</t>
  </si>
  <si>
    <t>Restricted Stock Units</t>
  </si>
  <si>
    <t>Earnings (Loss) Per Share - Basic and Diluted Earnings per Share (Details) - USD ($) $ / shares in Units, shares in Thousands, $ in Thousands</t>
  </si>
  <si>
    <t>Class of Stock [Line Items]</t>
  </si>
  <si>
    <t>Weighted average common shares outstanding - Basic (in shares)</t>
  </si>
  <si>
    <t>Assumed conversions:</t>
  </si>
  <si>
    <t>Weighted average common shares outstanding - Diluted (in shares)</t>
  </si>
  <si>
    <t>Earnings Per Share, Diluted [Abstract]</t>
  </si>
  <si>
    <t>Incremental common shares from stock options and restricted stock units (in shares)</t>
  </si>
  <si>
    <t>Fair Value Measurements - Additional Disclosures (Details) - USD ($)</t>
  </si>
  <si>
    <t>Cash equivalents</t>
  </si>
  <si>
    <t>Fair Value Measurements - Fair Value of Other Financial Instruments (Details) - USD ($) $ in Thousands</t>
  </si>
  <si>
    <t>Carrying Value</t>
  </si>
  <si>
    <t>Fair Value Balance Sheet Grouping Financial Statement Captions [Line Items]</t>
  </si>
  <si>
    <t>Carrying Value | Term loan</t>
  </si>
  <si>
    <t>Fair Value</t>
  </si>
  <si>
    <t>Fair Value | Term loan</t>
  </si>
  <si>
    <t>Income Taxes - Reconciliation of Effective Tax Rate (Details)</t>
  </si>
  <si>
    <t>U.S. federal statutory tax rate</t>
  </si>
  <si>
    <t>(35.00%)</t>
  </si>
  <si>
    <t>State income taxes, net of federal benefit</t>
  </si>
  <si>
    <t>(2.20%)</t>
  </si>
  <si>
    <t>(3.00%)</t>
  </si>
  <si>
    <t>Non-U.S. income taxed at different rates</t>
  </si>
  <si>
    <t>0.50%</t>
  </si>
  <si>
    <t>Excess tax benefit related to stock-based awards</t>
  </si>
  <si>
    <t>6.20%</t>
  </si>
  <si>
    <t>(0.00%)</t>
  </si>
  <si>
    <t>Other</t>
  </si>
  <si>
    <t>0.40%</t>
  </si>
  <si>
    <t>Effective income tax rate</t>
  </si>
  <si>
    <t>(30.10%)</t>
  </si>
  <si>
    <t>(37.00%)</t>
  </si>
  <si>
    <t>Common Stock - Reconciliation of Changes in Common Shares Issued and Additional Disclosures (Details)</t>
  </si>
  <si>
    <t>Mar. 31, 2017series$ / sharesshares</t>
  </si>
  <si>
    <t>Dec. 31, 2016$ / sharesshares</t>
  </si>
  <si>
    <t>Stockholders' Equity, Number of Shares, Par Value and Other Disclosures [Abstract]</t>
  </si>
  <si>
    <t>Common stock, par value (in dollars per share) | $ / shares</t>
  </si>
  <si>
    <t>Preferred stock, shares authorized (in shares)</t>
  </si>
  <si>
    <t>Preferred stock, minimum number of series authorized | series</t>
  </si>
  <si>
    <t>Preferred stock, at par value (in dollars per share) | $ / shares</t>
  </si>
  <si>
    <t>Common Stock, Number of Shares, Par Value and Other Disclosures [Abstract]</t>
  </si>
  <si>
    <t>Shares issued, beginning balance (in shares)</t>
  </si>
  <si>
    <t>Issued as restricted stock award grants (in shares)</t>
  </si>
  <si>
    <t>Issued upon exercise of stock options (in shares)</t>
  </si>
  <si>
    <t>Shares issued, ending balance (in shares)</t>
  </si>
  <si>
    <t>Common Stock - Stock Repurchase Program (Details) - USD ($)</t>
  </si>
  <si>
    <t>22 Months Ended</t>
  </si>
  <si>
    <t>Jun. 30, 2015</t>
  </si>
  <si>
    <t>Nov. 30, 2012</t>
  </si>
  <si>
    <t>Equity, Class of Treasury Stock [Line Items]</t>
  </si>
  <si>
    <t>Stock repurchase program, remaining amount</t>
  </si>
  <si>
    <t>Share repurchase covenant</t>
  </si>
  <si>
    <t>Share Repurchase Program, November 2012</t>
  </si>
  <si>
    <t>Stock repurchase program, authorized amount (up to)</t>
  </si>
  <si>
    <t>Repurchase of common stock during period (in shares)</t>
  </si>
  <si>
    <t>Share Repurchase Program, June 2015</t>
  </si>
  <si>
    <t>Business Segment, Geographic and Major Customer Information - Additional Disclosures (Details)</t>
  </si>
  <si>
    <t>Mar. 31, 2017segment</t>
  </si>
  <si>
    <t>Number of reportable segments</t>
  </si>
  <si>
    <t>Customer Concentration Risk | Minimum | Sales | Major Customers | Energy Chemistry Technologies</t>
  </si>
  <si>
    <t>Percentage of revenue by major customers</t>
  </si>
  <si>
    <t>95.00%</t>
  </si>
  <si>
    <t>Business Segment, Geographic and Major Customer Information - Reportable Segments (Details) - USD ($) $ in Thousands</t>
  </si>
  <si>
    <t>Summarized financial information regarding reportable segments</t>
  </si>
  <si>
    <t>Net revenue from external customers</t>
  </si>
  <si>
    <t>Income (loss) from operations</t>
  </si>
  <si>
    <t>Operating Segments | Energy Chemistry Technologies</t>
  </si>
  <si>
    <t>Operating Segments | Consumer and Industrial Chemistry Technologies</t>
  </si>
  <si>
    <t>Corporate and Other</t>
  </si>
  <si>
    <t>Business Segment, Geographic and Major Customer Information - Assets by Reportable Segments (Details) - USD ($) $ in Thousands</t>
  </si>
  <si>
    <t>Assets</t>
  </si>
  <si>
    <t>Held for sale</t>
  </si>
  <si>
    <t>Operating Segments</t>
  </si>
  <si>
    <t>Business Segment, Geographic and Major Customer Information - Geographic Information (Details) - USD ($) $ in Thousands</t>
  </si>
  <si>
    <t>Revenues from External Customers and Long-Lived Assets [Line Items]</t>
  </si>
  <si>
    <t>U.S.</t>
  </si>
  <si>
    <t>Other countries</t>
  </si>
  <si>
    <t>Business Segment, Geographic and Major Customer Information - Major Customers (Details) - Customer Concentration Risk - Sales</t>
  </si>
  <si>
    <t>Customer A</t>
  </si>
  <si>
    <t>12.10%</t>
  </si>
  <si>
    <t>23.90%</t>
  </si>
  <si>
    <t>Customer B</t>
  </si>
  <si>
    <t>9.70%</t>
  </si>
  <si>
    <t>12.30%</t>
  </si>
  <si>
    <t>Commitments and Contingencies (Details) - lawsuit</t>
  </si>
  <si>
    <t>1 Months Ended</t>
  </si>
  <si>
    <t>15 Months Ended</t>
  </si>
  <si>
    <t>Jan. 31, 2016</t>
  </si>
  <si>
    <t>Nov. 30, 2015</t>
  </si>
  <si>
    <t>Punitive Lawsuits Filed in the United States District Court for the Southern District of Texas</t>
  </si>
  <si>
    <t>Loss Contingencies [Line Items]</t>
  </si>
  <si>
    <t>Number of lawsuits filed</t>
  </si>
  <si>
    <t>Derivative Lawsuit Against Officers and Directors</t>
  </si>
  <si>
    <t>Derivative Lawsuit Filed in District Court of Harris County, Texas</t>
  </si>
  <si>
    <t>Subsequent Event (Details) - Discontinued Operations, Disposed of by Sale - National Oilwell Varco, L.P. - Drilling Technologies - Subsequent Event $ in Millions</t>
  </si>
  <si>
    <t>May 02, 2017USD ($)</t>
  </si>
  <si>
    <t>Subsequent Event [Line Items]</t>
  </si>
  <si>
    <t>Cash consideration</t>
  </si>
  <si>
    <t>Escrow deposit</t>
  </si>
  <si>
    <t>Term of escrow deposit</t>
  </si>
  <si>
    <t>18 month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80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72548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74</v>
      </c>
      <c r="B1" s="2" t="s">
        <v>1</v>
      </c>
    </row>
    <row r="2" spans="1:2">
      <c r="B2" s="2" t="s">
        <v>2</v>
      </c>
    </row>
    <row r="3" spans="1:2">
      <c r="A3" s="3" t="s">
        <v>177</v>
      </c>
    </row>
    <row r="4" spans="1:2">
      <c r="A4" s="4" t="s">
        <v>74</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79</v>
      </c>
    </row>
    <row r="4" spans="1:2">
      <c r="A4" s="4" t="s">
        <v>27</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v>
      </c>
      <c r="B1" s="2" t="s">
        <v>1</v>
      </c>
    </row>
    <row r="2" spans="1:2">
      <c r="B2" s="2" t="s">
        <v>2</v>
      </c>
    </row>
    <row r="3" spans="1:2">
      <c r="A3" s="3" t="s">
        <v>184</v>
      </c>
    </row>
    <row r="4" spans="1:2">
      <c r="A4" s="4" t="s">
        <v>3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26</v>
      </c>
      <c r="C3" s="7" t="n">
        <v>4823</v>
      </c>
    </row>
    <row r="4" spans="1:3">
      <c r="A4" s="4" t="s">
        <v>26</v>
      </c>
      <c r="B4" s="5" t="n">
        <v>62934</v>
      </c>
      <c r="C4" s="5" t="n">
        <v>47152</v>
      </c>
    </row>
    <row r="5" spans="1:3">
      <c r="A5" s="4" t="s">
        <v>27</v>
      </c>
      <c r="B5" s="5" t="n">
        <v>64677</v>
      </c>
      <c r="C5" s="5" t="n">
        <v>58283</v>
      </c>
    </row>
    <row r="6" spans="1:3">
      <c r="A6" s="4" t="s">
        <v>28</v>
      </c>
      <c r="B6" s="5" t="n">
        <v>12271</v>
      </c>
      <c r="C6" s="5" t="n">
        <v>12752</v>
      </c>
    </row>
    <row r="7" spans="1:3">
      <c r="A7" s="4" t="s">
        <v>29</v>
      </c>
      <c r="B7" s="5" t="n">
        <v>27891</v>
      </c>
      <c r="C7" s="5" t="n">
        <v>43900</v>
      </c>
    </row>
    <row r="8" spans="1:3">
      <c r="A8" s="4" t="s">
        <v>30</v>
      </c>
      <c r="B8" s="5" t="n">
        <v>6694</v>
      </c>
      <c r="C8" s="5" t="n">
        <v>21708</v>
      </c>
    </row>
    <row r="9" spans="1:3">
      <c r="A9" s="4" t="s">
        <v>31</v>
      </c>
      <c r="B9" s="5" t="n">
        <v>176293</v>
      </c>
      <c r="C9" s="5" t="n">
        <v>188618</v>
      </c>
    </row>
    <row r="10" spans="1:3">
      <c r="A10" s="4" t="s">
        <v>32</v>
      </c>
      <c r="B10" s="5" t="n">
        <v>74327</v>
      </c>
      <c r="C10" s="5" t="n">
        <v>74691</v>
      </c>
    </row>
    <row r="11" spans="1:3">
      <c r="A11" s="4" t="s">
        <v>33</v>
      </c>
      <c r="B11" s="5" t="n">
        <v>56660</v>
      </c>
      <c r="C11" s="5" t="n">
        <v>56660</v>
      </c>
    </row>
    <row r="12" spans="1:3">
      <c r="A12" s="4" t="s">
        <v>34</v>
      </c>
      <c r="B12" s="5" t="n">
        <v>20044</v>
      </c>
      <c r="C12" s="5" t="n">
        <v>12894</v>
      </c>
    </row>
    <row r="13" spans="1:3">
      <c r="A13" s="4" t="s">
        <v>35</v>
      </c>
      <c r="B13" s="5" t="n">
        <v>49726</v>
      </c>
      <c r="C13" s="5" t="n">
        <v>50352</v>
      </c>
    </row>
    <row r="14" spans="1:3">
      <c r="A14" s="4" t="s">
        <v>36</v>
      </c>
      <c r="B14" s="5" t="n">
        <v>377050</v>
      </c>
      <c r="C14" s="5" t="n">
        <v>383215</v>
      </c>
    </row>
    <row r="15" spans="1:3">
      <c r="A15" s="3" t="s">
        <v>37</v>
      </c>
    </row>
    <row r="16" spans="1:3">
      <c r="A16" s="4" t="s">
        <v>38</v>
      </c>
      <c r="B16" s="5" t="n">
        <v>35635</v>
      </c>
      <c r="C16" s="5" t="n">
        <v>29960</v>
      </c>
    </row>
    <row r="17" spans="1:3">
      <c r="A17" s="4" t="s">
        <v>39</v>
      </c>
      <c r="B17" s="5" t="n">
        <v>7841</v>
      </c>
      <c r="C17" s="5" t="n">
        <v>12170</v>
      </c>
    </row>
    <row r="18" spans="1:3">
      <c r="A18" s="4" t="s">
        <v>40</v>
      </c>
      <c r="B18" s="5" t="n">
        <v>49</v>
      </c>
      <c r="C18" s="5" t="n">
        <v>24</v>
      </c>
    </row>
    <row r="19" spans="1:3">
      <c r="A19" s="4" t="s">
        <v>41</v>
      </c>
      <c r="B19" s="5" t="n">
        <v>4638</v>
      </c>
      <c r="C19" s="5" t="n">
        <v>4961</v>
      </c>
    </row>
    <row r="20" spans="1:3">
      <c r="A20" s="4" t="s">
        <v>42</v>
      </c>
      <c r="B20" s="5" t="n">
        <v>42603</v>
      </c>
      <c r="C20" s="5" t="n">
        <v>40566</v>
      </c>
    </row>
    <row r="21" spans="1:3">
      <c r="A21" s="4" t="s">
        <v>43</v>
      </c>
      <c r="B21" s="5" t="n">
        <v>90766</v>
      </c>
      <c r="C21" s="5" t="n">
        <v>87681</v>
      </c>
    </row>
    <row r="22" spans="1:3">
      <c r="A22" s="4" t="s">
        <v>44</v>
      </c>
      <c r="B22" s="5" t="n">
        <v>7083</v>
      </c>
      <c r="C22" s="5" t="n">
        <v>7833</v>
      </c>
    </row>
    <row r="23" spans="1:3">
      <c r="A23" s="4" t="s">
        <v>45</v>
      </c>
      <c r="B23" s="5" t="n">
        <v>97849</v>
      </c>
      <c r="C23" s="5" t="n">
        <v>95514</v>
      </c>
    </row>
    <row r="24" spans="1:3">
      <c r="A24" s="4" t="s">
        <v>46</v>
      </c>
      <c r="B24" s="4" t="s">
        <v>47</v>
      </c>
      <c r="C24" s="4" t="s">
        <v>47</v>
      </c>
    </row>
    <row r="25" spans="1:3">
      <c r="A25" s="3" t="s">
        <v>48</v>
      </c>
    </row>
    <row r="26" spans="1:3">
      <c r="A26" s="4" t="s">
        <v>49</v>
      </c>
      <c r="B26" s="5" t="n">
        <v>0</v>
      </c>
      <c r="C26" s="5" t="n">
        <v>0</v>
      </c>
    </row>
    <row r="27" spans="1:3">
      <c r="A27" s="4" t="s">
        <v>50</v>
      </c>
      <c r="B27" s="5" t="n">
        <v>6</v>
      </c>
      <c r="C27" s="5" t="n">
        <v>6</v>
      </c>
    </row>
    <row r="28" spans="1:3">
      <c r="A28" s="4" t="s">
        <v>51</v>
      </c>
      <c r="B28" s="5" t="n">
        <v>321980</v>
      </c>
      <c r="C28" s="5" t="n">
        <v>318392</v>
      </c>
    </row>
    <row r="29" spans="1:3">
      <c r="A29" s="4" t="s">
        <v>52</v>
      </c>
      <c r="B29" s="5" t="n">
        <v>-964</v>
      </c>
      <c r="C29" s="5" t="n">
        <v>-956</v>
      </c>
    </row>
    <row r="30" spans="1:3">
      <c r="A30" s="4" t="s">
        <v>53</v>
      </c>
      <c r="B30" s="5" t="n">
        <v>-21808</v>
      </c>
      <c r="C30" s="5" t="n">
        <v>-9830</v>
      </c>
    </row>
    <row r="31" spans="1:3">
      <c r="A31" s="4" t="s">
        <v>54</v>
      </c>
      <c r="B31" s="5" t="n">
        <v>-20371</v>
      </c>
      <c r="C31" s="5" t="n">
        <v>-20269</v>
      </c>
    </row>
    <row r="32" spans="1:3">
      <c r="A32" s="4" t="s">
        <v>55</v>
      </c>
      <c r="B32" s="5" t="n">
        <v>278843</v>
      </c>
      <c r="C32" s="5" t="n">
        <v>287343</v>
      </c>
    </row>
    <row r="33" spans="1:3">
      <c r="A33" s="4" t="s">
        <v>56</v>
      </c>
      <c r="B33" s="5" t="n">
        <v>358</v>
      </c>
      <c r="C33" s="5" t="n">
        <v>358</v>
      </c>
    </row>
    <row r="34" spans="1:3">
      <c r="A34" s="4" t="s">
        <v>57</v>
      </c>
      <c r="B34" s="5" t="n">
        <v>279201</v>
      </c>
      <c r="C34" s="5" t="n">
        <v>287701</v>
      </c>
    </row>
    <row r="35" spans="1:3">
      <c r="A35" s="4" t="s">
        <v>58</v>
      </c>
      <c r="B35" s="7" t="n">
        <v>377050</v>
      </c>
      <c r="C35" s="7" t="n">
        <v>3832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200</v>
      </c>
    </row>
    <row r="4" spans="1:2">
      <c r="A4" s="4" t="s">
        <v>141</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3</v>
      </c>
    </row>
    <row r="4" spans="1:2">
      <c r="A4" s="4" t="s">
        <v>212</v>
      </c>
      <c r="B4" s="4" t="s">
        <v>213</v>
      </c>
    </row>
    <row r="5" spans="1:2">
      <c r="A5" s="4" t="s">
        <v>168</v>
      </c>
      <c r="B5" s="4" t="s">
        <v>214</v>
      </c>
    </row>
    <row r="6" spans="1:2">
      <c r="A6" s="4" t="s">
        <v>215</v>
      </c>
      <c r="B6" s="4" t="s">
        <v>216</v>
      </c>
    </row>
    <row r="7" spans="1:2">
      <c r="A7" s="4" t="s">
        <v>217</v>
      </c>
      <c r="B7" s="4" t="s">
        <v>218</v>
      </c>
    </row>
    <row r="8" spans="1:2">
      <c r="A8" s="4" t="s">
        <v>165</v>
      </c>
      <c r="B8" s="4" t="s">
        <v>167</v>
      </c>
    </row>
    <row r="9" spans="1:2">
      <c r="A9" s="4" t="s">
        <v>191</v>
      </c>
      <c r="B9" s="4" t="s">
        <v>219</v>
      </c>
    </row>
    <row r="10" spans="1:2">
      <c r="A10" s="4" t="s">
        <v>194</v>
      </c>
      <c r="B10" s="4" t="s">
        <v>220</v>
      </c>
    </row>
    <row r="11" spans="1:2">
      <c r="A11" s="4" t="s">
        <v>221</v>
      </c>
      <c r="B11"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9</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2</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175</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3</v>
      </c>
    </row>
    <row r="2" spans="1:3">
      <c r="A2" s="3" t="s">
        <v>60</v>
      </c>
    </row>
    <row r="3" spans="1:3">
      <c r="A3" s="4" t="s">
        <v>61</v>
      </c>
      <c r="B3" s="7" t="n">
        <v>779</v>
      </c>
      <c r="C3" s="7" t="n">
        <v>664</v>
      </c>
    </row>
    <row r="4" spans="1:3">
      <c r="A4" s="4" t="s">
        <v>62</v>
      </c>
      <c r="B4" s="8" t="n">
        <v>0.0001</v>
      </c>
      <c r="C4" s="8" t="n">
        <v>0.0001</v>
      </c>
    </row>
    <row r="5" spans="1:3">
      <c r="A5" s="4" t="s">
        <v>63</v>
      </c>
      <c r="B5" s="5" t="n">
        <v>100000</v>
      </c>
      <c r="C5" s="5" t="n">
        <v>100000</v>
      </c>
    </row>
    <row r="6" spans="1:3">
      <c r="A6" s="4" t="s">
        <v>64</v>
      </c>
      <c r="B6" s="5" t="n">
        <v>0</v>
      </c>
      <c r="C6" s="5" t="n">
        <v>0</v>
      </c>
    </row>
    <row r="7" spans="1:3">
      <c r="A7" s="4" t="s">
        <v>65</v>
      </c>
      <c r="B7" s="5" t="n">
        <v>0</v>
      </c>
      <c r="C7" s="5" t="n">
        <v>0</v>
      </c>
    </row>
    <row r="8" spans="1:3">
      <c r="A8" s="4" t="s">
        <v>66</v>
      </c>
      <c r="B8" s="8" t="n">
        <v>0.0001</v>
      </c>
      <c r="C8" s="8" t="n">
        <v>0.0001</v>
      </c>
    </row>
    <row r="9" spans="1:3">
      <c r="A9" s="4" t="s">
        <v>67</v>
      </c>
      <c r="B9" s="5" t="n">
        <v>80000000</v>
      </c>
      <c r="C9" s="5" t="n">
        <v>80000000</v>
      </c>
    </row>
    <row r="10" spans="1:3">
      <c r="A10" s="4" t="s">
        <v>68</v>
      </c>
      <c r="B10" s="5" t="n">
        <v>59770452</v>
      </c>
      <c r="C10" s="5" t="n">
        <v>59684669</v>
      </c>
    </row>
    <row r="11" spans="1:3">
      <c r="A11" s="4" t="s">
        <v>69</v>
      </c>
      <c r="B11" s="5" t="n">
        <v>57035414</v>
      </c>
      <c r="C11" s="5" t="n">
        <v>56972580</v>
      </c>
    </row>
    <row r="12" spans="1:3">
      <c r="A12" s="4" t="s">
        <v>70</v>
      </c>
      <c r="B12" s="5" t="n">
        <v>2046168</v>
      </c>
      <c r="C12" s="5" t="n">
        <v>20288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177</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79</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82</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84</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84</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2</v>
      </c>
    </row>
    <row r="3" spans="1:2">
      <c r="A3" s="3" t="s">
        <v>189</v>
      </c>
    </row>
    <row r="4" spans="1:2">
      <c r="A4" s="4" t="s">
        <v>248</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192</v>
      </c>
    </row>
    <row r="4" spans="1:2">
      <c r="A4" s="4" t="s">
        <v>251</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195</v>
      </c>
    </row>
    <row r="4" spans="1:2">
      <c r="A4" s="4" t="s">
        <v>254</v>
      </c>
      <c r="B4"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6</v>
      </c>
      <c r="B1" s="2" t="s">
        <v>1</v>
      </c>
    </row>
    <row r="2" spans="1:2">
      <c r="B2" s="2" t="s">
        <v>2</v>
      </c>
    </row>
    <row r="3" spans="1:2">
      <c r="A3" s="3" t="s">
        <v>198</v>
      </c>
    </row>
    <row r="4" spans="1:2">
      <c r="A4" s="4" t="s">
        <v>257</v>
      </c>
      <c r="B4"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9</v>
      </c>
      <c r="B1" s="2" t="s">
        <v>1</v>
      </c>
    </row>
    <row r="2" spans="1:2">
      <c r="B2" s="2" t="s">
        <v>2</v>
      </c>
    </row>
    <row r="3" spans="1:2">
      <c r="A3" s="3" t="s">
        <v>200</v>
      </c>
    </row>
    <row r="4" spans="1:2">
      <c r="A4" s="4" t="s">
        <v>260</v>
      </c>
      <c r="B4" s="4"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79954</v>
      </c>
      <c r="C4" s="7" t="n">
        <v>63812</v>
      </c>
    </row>
    <row r="5" spans="1:3">
      <c r="A5" s="4" t="s">
        <v>75</v>
      </c>
      <c r="B5" s="5" t="n">
        <v>52212</v>
      </c>
      <c r="C5" s="5" t="n">
        <v>40018</v>
      </c>
    </row>
    <row r="6" spans="1:3">
      <c r="A6" s="4" t="s">
        <v>76</v>
      </c>
      <c r="B6" s="5" t="n">
        <v>27742</v>
      </c>
      <c r="C6" s="5" t="n">
        <v>23794</v>
      </c>
    </row>
    <row r="7" spans="1:3">
      <c r="A7" s="3" t="s">
        <v>77</v>
      </c>
    </row>
    <row r="8" spans="1:3">
      <c r="A8" s="4" t="s">
        <v>78</v>
      </c>
      <c r="B8" s="5" t="n">
        <v>22581</v>
      </c>
      <c r="C8" s="5" t="n">
        <v>19577</v>
      </c>
    </row>
    <row r="9" spans="1:3">
      <c r="A9" s="4" t="s">
        <v>79</v>
      </c>
      <c r="B9" s="5" t="n">
        <v>2445</v>
      </c>
      <c r="C9" s="5" t="n">
        <v>1902</v>
      </c>
    </row>
    <row r="10" spans="1:3">
      <c r="A10" s="4" t="s">
        <v>80</v>
      </c>
      <c r="B10" s="5" t="n">
        <v>3141</v>
      </c>
      <c r="C10" s="5" t="n">
        <v>1947</v>
      </c>
    </row>
    <row r="11" spans="1:3">
      <c r="A11" s="4" t="s">
        <v>81</v>
      </c>
      <c r="B11" s="5" t="n">
        <v>198</v>
      </c>
      <c r="C11" s="5" t="n">
        <v>0</v>
      </c>
    </row>
    <row r="12" spans="1:3">
      <c r="A12" s="4" t="s">
        <v>82</v>
      </c>
      <c r="B12" s="5" t="n">
        <v>28365</v>
      </c>
      <c r="C12" s="5" t="n">
        <v>23426</v>
      </c>
    </row>
    <row r="13" spans="1:3">
      <c r="A13" s="4" t="s">
        <v>83</v>
      </c>
      <c r="B13" s="5" t="n">
        <v>-623</v>
      </c>
      <c r="C13" s="5" t="n">
        <v>368</v>
      </c>
    </row>
    <row r="14" spans="1:3">
      <c r="A14" s="3" t="s">
        <v>84</v>
      </c>
    </row>
    <row r="15" spans="1:3">
      <c r="A15" s="4" t="s">
        <v>85</v>
      </c>
      <c r="B15" s="5" t="n">
        <v>-594</v>
      </c>
      <c r="C15" s="5" t="n">
        <v>-408</v>
      </c>
    </row>
    <row r="16" spans="1:3">
      <c r="A16" s="4" t="s">
        <v>86</v>
      </c>
      <c r="B16" s="5" t="n">
        <v>154</v>
      </c>
      <c r="C16" s="5" t="n">
        <v>-6</v>
      </c>
    </row>
    <row r="17" spans="1:3">
      <c r="A17" s="4" t="s">
        <v>87</v>
      </c>
      <c r="B17" s="5" t="n">
        <v>-440</v>
      </c>
      <c r="C17" s="5" t="n">
        <v>-414</v>
      </c>
    </row>
    <row r="18" spans="1:3">
      <c r="A18" s="4" t="s">
        <v>88</v>
      </c>
      <c r="B18" s="5" t="n">
        <v>-1063</v>
      </c>
      <c r="C18" s="5" t="n">
        <v>-46</v>
      </c>
    </row>
    <row r="19" spans="1:3">
      <c r="A19" s="4" t="s">
        <v>89</v>
      </c>
      <c r="B19" s="5" t="n">
        <v>320</v>
      </c>
      <c r="C19" s="5" t="n">
        <v>17</v>
      </c>
    </row>
    <row r="20" spans="1:3">
      <c r="A20" s="4" t="s">
        <v>90</v>
      </c>
      <c r="B20" s="5" t="n">
        <v>-743</v>
      </c>
      <c r="C20" s="5" t="n">
        <v>-29</v>
      </c>
    </row>
    <row r="21" spans="1:3">
      <c r="A21" s="4" t="s">
        <v>91</v>
      </c>
      <c r="B21" s="5" t="n">
        <v>-11235</v>
      </c>
      <c r="C21" s="5" t="n">
        <v>-30156</v>
      </c>
    </row>
    <row r="22" spans="1:3">
      <c r="A22" s="4" t="s">
        <v>90</v>
      </c>
      <c r="B22" s="7" t="n">
        <v>-11978</v>
      </c>
      <c r="C22" s="7" t="n">
        <v>-30185</v>
      </c>
    </row>
    <row r="23" spans="1:3">
      <c r="A23" s="3" t="s">
        <v>92</v>
      </c>
    </row>
    <row r="24" spans="1:3">
      <c r="A24" s="4" t="s">
        <v>93</v>
      </c>
      <c r="B24" s="9" t="n">
        <v>-0.01</v>
      </c>
      <c r="C24" s="7" t="n">
        <v>0</v>
      </c>
    </row>
    <row r="25" spans="1:3">
      <c r="A25" s="4" t="s">
        <v>94</v>
      </c>
      <c r="B25" s="10" t="n">
        <v>-0.19</v>
      </c>
      <c r="C25" s="10" t="n">
        <v>-0.55</v>
      </c>
    </row>
    <row r="26" spans="1:3">
      <c r="A26" s="4" t="s">
        <v>95</v>
      </c>
      <c r="B26" s="10" t="n">
        <v>-0.2</v>
      </c>
      <c r="C26" s="10" t="n">
        <v>-0.55</v>
      </c>
    </row>
    <row r="27" spans="1:3">
      <c r="A27" s="3" t="s">
        <v>96</v>
      </c>
    </row>
    <row r="28" spans="1:3">
      <c r="A28" s="4" t="s">
        <v>93</v>
      </c>
      <c r="B28" s="10" t="n">
        <v>-0.01</v>
      </c>
      <c r="C28" s="5" t="n">
        <v>0</v>
      </c>
    </row>
    <row r="29" spans="1:3">
      <c r="A29" s="4" t="s">
        <v>94</v>
      </c>
      <c r="B29" s="10" t="n">
        <v>-0.19</v>
      </c>
      <c r="C29" s="10" t="n">
        <v>-0.55</v>
      </c>
    </row>
    <row r="30" spans="1:3">
      <c r="A30" s="4" t="s">
        <v>97</v>
      </c>
      <c r="B30" s="9" t="n">
        <v>-0.2</v>
      </c>
      <c r="C30" s="9" t="n">
        <v>-0.55</v>
      </c>
    </row>
    <row r="31" spans="1:3">
      <c r="A31" s="3" t="s">
        <v>98</v>
      </c>
    </row>
    <row r="32" spans="1:3">
      <c r="A32" s="4" t="s">
        <v>99</v>
      </c>
      <c r="B32" s="5" t="n">
        <v>57673</v>
      </c>
      <c r="C32" s="5" t="n">
        <v>54744</v>
      </c>
    </row>
    <row r="33" spans="1:3">
      <c r="A33" s="4" t="s">
        <v>100</v>
      </c>
      <c r="B33" s="5" t="n">
        <v>57673</v>
      </c>
      <c r="C33" s="5" t="n">
        <v>547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03</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270</v>
      </c>
    </row>
    <row r="2" spans="1:2">
      <c r="A2" s="3" t="s">
        <v>163</v>
      </c>
    </row>
    <row r="3" spans="1:2">
      <c r="A3" s="4" t="s">
        <v>271</v>
      </c>
      <c r="B3" s="5" t="n">
        <v>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272</v>
      </c>
      <c r="B1" s="2" t="s">
        <v>1</v>
      </c>
    </row>
    <row r="2" spans="1:2">
      <c r="B2" s="2" t="s">
        <v>273</v>
      </c>
    </row>
    <row r="3" spans="1:2">
      <c r="A3" s="3" t="s">
        <v>166</v>
      </c>
    </row>
    <row r="4" spans="1:2">
      <c r="A4" s="4" t="s">
        <v>274</v>
      </c>
      <c r="B4" s="11" t="n">
        <v>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276</v>
      </c>
    </row>
    <row r="2" spans="1:2">
      <c r="B2" s="2" t="s">
        <v>277</v>
      </c>
    </row>
    <row r="3" spans="1:2">
      <c r="A3" s="3" t="s">
        <v>169</v>
      </c>
    </row>
    <row r="4" spans="1:2">
      <c r="A4" s="4" t="s">
        <v>278</v>
      </c>
      <c r="B4"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9</v>
      </c>
      <c r="B1" s="2" t="s">
        <v>1</v>
      </c>
    </row>
    <row r="2" spans="1:4">
      <c r="B2" s="2" t="s">
        <v>2</v>
      </c>
      <c r="C2" s="2" t="s">
        <v>72</v>
      </c>
      <c r="D2" s="2" t="s">
        <v>23</v>
      </c>
    </row>
    <row r="3" spans="1:4">
      <c r="A3" s="3" t="s">
        <v>280</v>
      </c>
    </row>
    <row r="4" spans="1:4">
      <c r="A4" s="4" t="s">
        <v>281</v>
      </c>
      <c r="B4" s="7" t="n">
        <v>-11235</v>
      </c>
      <c r="C4" s="7" t="n">
        <v>-30156</v>
      </c>
    </row>
    <row r="5" spans="1:4">
      <c r="A5" s="3" t="s">
        <v>282</v>
      </c>
    </row>
    <row r="6" spans="1:4">
      <c r="A6" s="4" t="s">
        <v>29</v>
      </c>
      <c r="B6" s="5" t="n">
        <v>27891</v>
      </c>
      <c r="D6" s="7" t="n">
        <v>43900</v>
      </c>
    </row>
    <row r="7" spans="1:4">
      <c r="A7" s="3" t="s">
        <v>283</v>
      </c>
    </row>
    <row r="8" spans="1:4">
      <c r="A8" s="4" t="s">
        <v>91</v>
      </c>
      <c r="B8" s="5" t="n">
        <v>-11235</v>
      </c>
      <c r="C8" s="5" t="n">
        <v>-30156</v>
      </c>
    </row>
    <row r="9" spans="1:4">
      <c r="A9" s="4" t="s">
        <v>284</v>
      </c>
    </row>
    <row r="10" spans="1:4">
      <c r="A10" s="3" t="s">
        <v>280</v>
      </c>
    </row>
    <row r="11" spans="1:4">
      <c r="A11" s="4" t="s">
        <v>74</v>
      </c>
      <c r="B11" s="5" t="n">
        <v>6797</v>
      </c>
      <c r="C11" s="5" t="n">
        <v>6456</v>
      </c>
    </row>
    <row r="12" spans="1:4">
      <c r="A12" s="4" t="s">
        <v>75</v>
      </c>
      <c r="B12" s="5" t="n">
        <v>-4655</v>
      </c>
      <c r="C12" s="5" t="n">
        <v>-5431</v>
      </c>
    </row>
    <row r="13" spans="1:4">
      <c r="A13" s="4" t="s">
        <v>78</v>
      </c>
      <c r="B13" s="5" t="n">
        <v>-3031</v>
      </c>
      <c r="C13" s="5" t="n">
        <v>-4665</v>
      </c>
    </row>
    <row r="14" spans="1:4">
      <c r="A14" s="4" t="s">
        <v>79</v>
      </c>
      <c r="B14" s="5" t="n">
        <v>0</v>
      </c>
      <c r="C14" s="5" t="n">
        <v>-748</v>
      </c>
    </row>
    <row r="15" spans="1:4">
      <c r="A15" s="4" t="s">
        <v>80</v>
      </c>
      <c r="B15" s="5" t="n">
        <v>0</v>
      </c>
      <c r="C15" s="5" t="n">
        <v>-42</v>
      </c>
    </row>
    <row r="16" spans="1:4">
      <c r="A16" s="4" t="s">
        <v>285</v>
      </c>
      <c r="B16" s="5" t="n">
        <v>73</v>
      </c>
      <c r="C16" s="5" t="n">
        <v>0</v>
      </c>
    </row>
    <row r="17" spans="1:4">
      <c r="A17" s="4" t="s">
        <v>286</v>
      </c>
      <c r="B17" s="5" t="n">
        <v>0</v>
      </c>
      <c r="C17" s="5" t="n">
        <v>-36522</v>
      </c>
    </row>
    <row r="18" spans="1:4">
      <c r="A18" s="4" t="s">
        <v>287</v>
      </c>
      <c r="B18" s="5" t="n">
        <v>-816</v>
      </c>
      <c r="C18" s="5" t="n">
        <v>-40952</v>
      </c>
    </row>
    <row r="19" spans="1:4">
      <c r="A19" s="4" t="s">
        <v>288</v>
      </c>
      <c r="B19" s="5" t="n">
        <v>-71</v>
      </c>
      <c r="C19" s="5" t="n">
        <v>-175</v>
      </c>
    </row>
    <row r="20" spans="1:4">
      <c r="A20" s="4" t="s">
        <v>289</v>
      </c>
      <c r="B20" s="5" t="n">
        <v>-6560</v>
      </c>
      <c r="C20" s="5" t="n">
        <v>0</v>
      </c>
    </row>
    <row r="21" spans="1:4">
      <c r="A21" s="4" t="s">
        <v>88</v>
      </c>
      <c r="B21" s="5" t="n">
        <v>-7447</v>
      </c>
      <c r="C21" s="5" t="n">
        <v>-41127</v>
      </c>
    </row>
    <row r="22" spans="1:4">
      <c r="A22" s="4" t="s">
        <v>89</v>
      </c>
      <c r="B22" s="5" t="n">
        <v>2713</v>
      </c>
      <c r="C22" s="5" t="n">
        <v>14499</v>
      </c>
    </row>
    <row r="23" spans="1:4">
      <c r="A23" s="4" t="s">
        <v>281</v>
      </c>
      <c r="B23" s="5" t="n">
        <v>-4734</v>
      </c>
      <c r="C23" s="5" t="n">
        <v>-26628</v>
      </c>
    </row>
    <row r="24" spans="1:4">
      <c r="A24" s="3" t="s">
        <v>282</v>
      </c>
    </row>
    <row r="25" spans="1:4">
      <c r="A25" s="4" t="s">
        <v>115</v>
      </c>
      <c r="B25" s="5" t="n">
        <v>5328</v>
      </c>
      <c r="D25" s="5" t="n">
        <v>5072</v>
      </c>
    </row>
    <row r="26" spans="1:4">
      <c r="A26" s="4" t="s">
        <v>27</v>
      </c>
      <c r="B26" s="5" t="n">
        <v>9059</v>
      </c>
      <c r="D26" s="5" t="n">
        <v>9078</v>
      </c>
    </row>
    <row r="27" spans="1:4">
      <c r="A27" s="4" t="s">
        <v>30</v>
      </c>
      <c r="B27" s="5" t="n">
        <v>272</v>
      </c>
      <c r="D27" s="5" t="n">
        <v>278</v>
      </c>
    </row>
    <row r="28" spans="1:4">
      <c r="A28" s="4" t="s">
        <v>290</v>
      </c>
      <c r="B28" s="5" t="n">
        <v>0</v>
      </c>
      <c r="D28" s="5" t="n">
        <v>0</v>
      </c>
    </row>
    <row r="29" spans="1:4">
      <c r="A29" s="4" t="s">
        <v>32</v>
      </c>
      <c r="B29" s="5" t="n">
        <v>11352</v>
      </c>
      <c r="D29" s="5" t="n">
        <v>11277</v>
      </c>
    </row>
    <row r="30" spans="1:4">
      <c r="A30" s="4" t="s">
        <v>33</v>
      </c>
      <c r="B30" s="5" t="n">
        <v>15333</v>
      </c>
      <c r="D30" s="5" t="n">
        <v>15333</v>
      </c>
    </row>
    <row r="31" spans="1:4">
      <c r="A31" s="4" t="s">
        <v>35</v>
      </c>
      <c r="B31" s="5" t="n">
        <v>7398</v>
      </c>
      <c r="D31" s="5" t="n">
        <v>7395</v>
      </c>
    </row>
    <row r="32" spans="1:4">
      <c r="A32" s="4" t="s">
        <v>29</v>
      </c>
      <c r="B32" s="5" t="n">
        <v>48742</v>
      </c>
      <c r="D32" s="5" t="n">
        <v>48433</v>
      </c>
    </row>
    <row r="33" spans="1:4">
      <c r="A33" s="4" t="s">
        <v>291</v>
      </c>
      <c r="B33" s="5" t="n">
        <v>-25531</v>
      </c>
      <c r="D33" s="5" t="n">
        <v>-18971</v>
      </c>
    </row>
    <row r="34" spans="1:4">
      <c r="A34" s="4" t="s">
        <v>292</v>
      </c>
      <c r="B34" s="5" t="n">
        <v>23211</v>
      </c>
      <c r="D34" s="5" t="n">
        <v>29462</v>
      </c>
    </row>
    <row r="35" spans="1:4">
      <c r="A35" s="3" t="s">
        <v>283</v>
      </c>
    </row>
    <row r="36" spans="1:4">
      <c r="A36" s="4" t="s">
        <v>38</v>
      </c>
      <c r="B36" s="5" t="n">
        <v>3162</v>
      </c>
      <c r="D36" s="5" t="n">
        <v>2472</v>
      </c>
    </row>
    <row r="37" spans="1:4">
      <c r="A37" s="4" t="s">
        <v>39</v>
      </c>
      <c r="B37" s="5" t="n">
        <v>464</v>
      </c>
      <c r="D37" s="5" t="n">
        <v>1190</v>
      </c>
    </row>
    <row r="38" spans="1:4">
      <c r="A38" s="4" t="s">
        <v>41</v>
      </c>
      <c r="B38" s="5" t="n">
        <v>3626</v>
      </c>
      <c r="D38" s="5" t="n">
        <v>3662</v>
      </c>
    </row>
    <row r="39" spans="1:4">
      <c r="A39" s="4" t="s">
        <v>293</v>
      </c>
    </row>
    <row r="40" spans="1:4">
      <c r="A40" s="3" t="s">
        <v>280</v>
      </c>
    </row>
    <row r="41" spans="1:4">
      <c r="A41" s="4" t="s">
        <v>74</v>
      </c>
      <c r="B41" s="5" t="n">
        <v>3153</v>
      </c>
      <c r="C41" s="5" t="n">
        <v>2021</v>
      </c>
    </row>
    <row r="42" spans="1:4">
      <c r="A42" s="4" t="s">
        <v>75</v>
      </c>
      <c r="B42" s="5" t="n">
        <v>-2483</v>
      </c>
      <c r="C42" s="5" t="n">
        <v>-1911</v>
      </c>
    </row>
    <row r="43" spans="1:4">
      <c r="A43" s="4" t="s">
        <v>78</v>
      </c>
      <c r="B43" s="5" t="n">
        <v>-873</v>
      </c>
      <c r="C43" s="5" t="n">
        <v>-1211</v>
      </c>
    </row>
    <row r="44" spans="1:4">
      <c r="A44" s="4" t="s">
        <v>79</v>
      </c>
      <c r="B44" s="5" t="n">
        <v>0</v>
      </c>
      <c r="C44" s="5" t="n">
        <v>-148</v>
      </c>
    </row>
    <row r="45" spans="1:4">
      <c r="A45" s="4" t="s">
        <v>80</v>
      </c>
      <c r="B45" s="5" t="n">
        <v>-271</v>
      </c>
      <c r="C45" s="5" t="n">
        <v>-267</v>
      </c>
    </row>
    <row r="46" spans="1:4">
      <c r="A46" s="4" t="s">
        <v>286</v>
      </c>
      <c r="B46" s="5" t="n">
        <v>0</v>
      </c>
      <c r="C46" s="5" t="n">
        <v>-3913</v>
      </c>
    </row>
    <row r="47" spans="1:4">
      <c r="A47" s="4" t="s">
        <v>287</v>
      </c>
      <c r="B47" s="5" t="n">
        <v>-474</v>
      </c>
      <c r="C47" s="5" t="n">
        <v>-5429</v>
      </c>
    </row>
    <row r="48" spans="1:4">
      <c r="A48" s="4" t="s">
        <v>288</v>
      </c>
      <c r="B48" s="5" t="n">
        <v>-36</v>
      </c>
      <c r="C48" s="5" t="n">
        <v>-20</v>
      </c>
    </row>
    <row r="49" spans="1:4">
      <c r="A49" s="4" t="s">
        <v>289</v>
      </c>
      <c r="B49" s="5" t="n">
        <v>-9717</v>
      </c>
      <c r="C49" s="5" t="n">
        <v>0</v>
      </c>
    </row>
    <row r="50" spans="1:4">
      <c r="A50" s="4" t="s">
        <v>88</v>
      </c>
      <c r="B50" s="5" t="n">
        <v>-10227</v>
      </c>
      <c r="C50" s="5" t="n">
        <v>-5449</v>
      </c>
    </row>
    <row r="51" spans="1:4">
      <c r="A51" s="4" t="s">
        <v>89</v>
      </c>
      <c r="B51" s="5" t="n">
        <v>3726</v>
      </c>
      <c r="C51" s="5" t="n">
        <v>1921</v>
      </c>
    </row>
    <row r="52" spans="1:4">
      <c r="A52" s="4" t="s">
        <v>281</v>
      </c>
      <c r="B52" s="5" t="n">
        <v>-6501</v>
      </c>
      <c r="C52" s="7" t="n">
        <v>-3528</v>
      </c>
    </row>
    <row r="53" spans="1:4">
      <c r="A53" s="3" t="s">
        <v>282</v>
      </c>
    </row>
    <row r="54" spans="1:4">
      <c r="A54" s="4" t="s">
        <v>115</v>
      </c>
      <c r="B54" s="5" t="n">
        <v>1993</v>
      </c>
      <c r="D54" s="5" t="n">
        <v>1784</v>
      </c>
    </row>
    <row r="55" spans="1:4">
      <c r="A55" s="4" t="s">
        <v>27</v>
      </c>
      <c r="B55" s="5" t="n">
        <v>7768</v>
      </c>
      <c r="D55" s="5" t="n">
        <v>8115</v>
      </c>
    </row>
    <row r="56" spans="1:4">
      <c r="A56" s="4" t="s">
        <v>30</v>
      </c>
      <c r="B56" s="5" t="n">
        <v>381</v>
      </c>
      <c r="D56" s="5" t="n">
        <v>370</v>
      </c>
    </row>
    <row r="57" spans="1:4">
      <c r="A57" s="4" t="s">
        <v>290</v>
      </c>
      <c r="B57" s="5" t="n">
        <v>4179</v>
      </c>
      <c r="D57" s="5" t="n">
        <v>4179</v>
      </c>
    </row>
    <row r="58" spans="1:4">
      <c r="A58" s="4" t="s">
        <v>32</v>
      </c>
      <c r="B58" s="5" t="n">
        <v>4059</v>
      </c>
      <c r="D58" s="5" t="n">
        <v>3978</v>
      </c>
    </row>
    <row r="59" spans="1:4">
      <c r="A59" s="4" t="s">
        <v>33</v>
      </c>
      <c r="B59" s="5" t="n">
        <v>1689</v>
      </c>
      <c r="D59" s="5" t="n">
        <v>1689</v>
      </c>
    </row>
    <row r="60" spans="1:4">
      <c r="A60" s="4" t="s">
        <v>35</v>
      </c>
      <c r="B60" s="5" t="n">
        <v>489</v>
      </c>
      <c r="D60" s="5" t="n">
        <v>484</v>
      </c>
    </row>
    <row r="61" spans="1:4">
      <c r="A61" s="4" t="s">
        <v>29</v>
      </c>
      <c r="B61" s="5" t="n">
        <v>20558</v>
      </c>
      <c r="D61" s="5" t="n">
        <v>20599</v>
      </c>
    </row>
    <row r="62" spans="1:4">
      <c r="A62" s="4" t="s">
        <v>291</v>
      </c>
      <c r="B62" s="5" t="n">
        <v>-15878</v>
      </c>
      <c r="D62" s="5" t="n">
        <v>-6161</v>
      </c>
    </row>
    <row r="63" spans="1:4">
      <c r="A63" s="4" t="s">
        <v>292</v>
      </c>
      <c r="B63" s="5" t="n">
        <v>4680</v>
      </c>
      <c r="D63" s="5" t="n">
        <v>14438</v>
      </c>
    </row>
    <row r="64" spans="1:4">
      <c r="A64" s="3" t="s">
        <v>283</v>
      </c>
    </row>
    <row r="65" spans="1:4">
      <c r="A65" s="4" t="s">
        <v>38</v>
      </c>
      <c r="B65" s="5" t="n">
        <v>834</v>
      </c>
      <c r="D65" s="5" t="n">
        <v>914</v>
      </c>
    </row>
    <row r="66" spans="1:4">
      <c r="A66" s="4" t="s">
        <v>39</v>
      </c>
      <c r="B66" s="5" t="n">
        <v>178</v>
      </c>
      <c r="D66" s="5" t="n">
        <v>385</v>
      </c>
    </row>
    <row r="67" spans="1:4">
      <c r="A67" s="4" t="s">
        <v>41</v>
      </c>
      <c r="B67" s="7" t="n">
        <v>1012</v>
      </c>
      <c r="D67" s="7" t="n">
        <v>12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17"/>
  </cols>
  <sheetData>
    <row r="1" spans="1:4">
      <c r="A1" s="1" t="s">
        <v>294</v>
      </c>
      <c r="B1" s="2" t="s">
        <v>1</v>
      </c>
    </row>
    <row r="2" spans="1:4">
      <c r="B2" s="2" t="s">
        <v>273</v>
      </c>
      <c r="C2" s="2" t="s">
        <v>295</v>
      </c>
      <c r="D2" s="2" t="s">
        <v>296</v>
      </c>
    </row>
    <row r="3" spans="1:4">
      <c r="A3" s="3" t="s">
        <v>297</v>
      </c>
    </row>
    <row r="4" spans="1:4">
      <c r="A4" s="4" t="s">
        <v>298</v>
      </c>
      <c r="C4" s="4" t="s">
        <v>299</v>
      </c>
    </row>
    <row r="5" spans="1:4">
      <c r="A5" s="4" t="s">
        <v>300</v>
      </c>
      <c r="C5" s="5" t="n">
        <v>2</v>
      </c>
    </row>
    <row r="6" spans="1:4">
      <c r="A6" s="4" t="s">
        <v>301</v>
      </c>
      <c r="B6" s="7" t="n">
        <v>0</v>
      </c>
      <c r="C6" s="7" t="n">
        <v>0</v>
      </c>
    </row>
    <row r="7" spans="1:4">
      <c r="A7" s="4" t="s">
        <v>302</v>
      </c>
    </row>
    <row r="8" spans="1:4">
      <c r="A8" s="3" t="s">
        <v>297</v>
      </c>
    </row>
    <row r="9" spans="1:4">
      <c r="A9" s="4" t="s">
        <v>303</v>
      </c>
      <c r="C9" s="5" t="n">
        <v>450</v>
      </c>
      <c r="D9" s="5" t="n">
        <v>698</v>
      </c>
    </row>
    <row r="10" spans="1:4">
      <c r="A10" s="4" t="s">
        <v>304</v>
      </c>
      <c r="C10" s="4" t="s">
        <v>3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72</v>
      </c>
    </row>
    <row r="3" spans="1:3">
      <c r="A3" s="3" t="s">
        <v>307</v>
      </c>
    </row>
    <row r="4" spans="1:3">
      <c r="A4" s="4" t="s">
        <v>308</v>
      </c>
      <c r="B4" s="7" t="n">
        <v>0</v>
      </c>
      <c r="C4" s="7" t="n">
        <v>0</v>
      </c>
    </row>
    <row r="5" spans="1:3">
      <c r="A5" s="4" t="s">
        <v>309</v>
      </c>
    </row>
    <row r="6" spans="1:3">
      <c r="A6" s="3" t="s">
        <v>307</v>
      </c>
    </row>
    <row r="7" spans="1:3">
      <c r="A7" s="4" t="s">
        <v>310</v>
      </c>
      <c r="C7" s="5" t="n">
        <v>40435000</v>
      </c>
    </row>
    <row r="8" spans="1:3">
      <c r="A8" s="4" t="s">
        <v>311</v>
      </c>
    </row>
    <row r="9" spans="1:3">
      <c r="A9" s="3" t="s">
        <v>307</v>
      </c>
    </row>
    <row r="10" spans="1:3">
      <c r="A10" s="4" t="s">
        <v>27</v>
      </c>
      <c r="C10" s="5" t="n">
        <v>12653000</v>
      </c>
    </row>
    <row r="11" spans="1:3">
      <c r="A11" s="4" t="s">
        <v>308</v>
      </c>
      <c r="C11" s="5" t="n">
        <v>14642000</v>
      </c>
    </row>
    <row r="12" spans="1:3">
      <c r="A12" s="4" t="s">
        <v>312</v>
      </c>
      <c r="C12" s="5" t="n">
        <v>9227000</v>
      </c>
    </row>
    <row r="13" spans="1:3">
      <c r="A13" s="4" t="s">
        <v>313</v>
      </c>
    </row>
    <row r="14" spans="1:3">
      <c r="A14" s="3" t="s">
        <v>307</v>
      </c>
    </row>
    <row r="15" spans="1:3">
      <c r="A15" s="4" t="s">
        <v>27</v>
      </c>
      <c r="C15" s="7" t="n">
        <v>3913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14</v>
      </c>
      <c r="B1" s="2" t="s">
        <v>1</v>
      </c>
    </row>
    <row r="2" spans="1:3">
      <c r="B2" s="2" t="s">
        <v>2</v>
      </c>
      <c r="C2" s="2" t="s">
        <v>72</v>
      </c>
    </row>
    <row r="3" spans="1:3">
      <c r="A3" s="3" t="s">
        <v>315</v>
      </c>
    </row>
    <row r="4" spans="1:3">
      <c r="A4" s="4" t="s">
        <v>153</v>
      </c>
      <c r="B4" s="7" t="n">
        <v>188</v>
      </c>
      <c r="C4" s="7" t="n">
        <v>0</v>
      </c>
    </row>
    <row r="5" spans="1:3">
      <c r="A5" s="4" t="s">
        <v>316</v>
      </c>
      <c r="B5" s="5" t="n">
        <v>7</v>
      </c>
      <c r="C5" s="5" t="n">
        <v>0</v>
      </c>
    </row>
    <row r="6" spans="1:3">
      <c r="A6" s="3" t="s">
        <v>317</v>
      </c>
    </row>
    <row r="7" spans="1:3">
      <c r="A7" s="4" t="s">
        <v>318</v>
      </c>
      <c r="B7" s="5" t="n">
        <v>553</v>
      </c>
      <c r="C7" s="5" t="n">
        <v>382</v>
      </c>
    </row>
    <row r="8" spans="1:3">
      <c r="A8" s="4" t="s">
        <v>319</v>
      </c>
      <c r="B8" s="7" t="n">
        <v>114</v>
      </c>
      <c r="C8" s="7" t="n">
        <v>22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20</v>
      </c>
      <c r="B1" s="2" t="s">
        <v>1</v>
      </c>
    </row>
    <row r="2" spans="1:3">
      <c r="B2" s="2" t="s">
        <v>2</v>
      </c>
      <c r="C2" s="2" t="s">
        <v>72</v>
      </c>
    </row>
    <row r="3" spans="1:3">
      <c r="A3" s="3" t="s">
        <v>321</v>
      </c>
    </row>
    <row r="4" spans="1:3">
      <c r="A4" s="4" t="s">
        <v>322</v>
      </c>
      <c r="B4" s="7" t="n">
        <v>78514</v>
      </c>
      <c r="C4" s="7" t="n">
        <v>61999</v>
      </c>
    </row>
    <row r="5" spans="1:3">
      <c r="A5" s="4" t="s">
        <v>323</v>
      </c>
      <c r="B5" s="5" t="n">
        <v>1440</v>
      </c>
      <c r="C5" s="5" t="n">
        <v>1813</v>
      </c>
    </row>
    <row r="6" spans="1:3">
      <c r="A6" s="4" t="s">
        <v>324</v>
      </c>
      <c r="B6" s="5" t="n">
        <v>79954</v>
      </c>
      <c r="C6" s="5" t="n">
        <v>63812</v>
      </c>
    </row>
    <row r="7" spans="1:3">
      <c r="A7" s="3" t="s">
        <v>325</v>
      </c>
    </row>
    <row r="8" spans="1:3">
      <c r="A8" s="4" t="s">
        <v>322</v>
      </c>
      <c r="B8" s="5" t="n">
        <v>50691</v>
      </c>
      <c r="C8" s="5" t="n">
        <v>39246</v>
      </c>
    </row>
    <row r="9" spans="1:3">
      <c r="A9" s="4" t="s">
        <v>323</v>
      </c>
      <c r="B9" s="5" t="n">
        <v>934</v>
      </c>
      <c r="C9" s="5" t="n">
        <v>424</v>
      </c>
    </row>
    <row r="10" spans="1:3">
      <c r="A10" s="4" t="s">
        <v>326</v>
      </c>
      <c r="B10" s="5" t="n">
        <v>587</v>
      </c>
      <c r="C10" s="5" t="n">
        <v>348</v>
      </c>
    </row>
    <row r="11" spans="1:3">
      <c r="A11" s="4" t="s">
        <v>327</v>
      </c>
      <c r="B11" s="7" t="n">
        <v>52212</v>
      </c>
      <c r="C11" s="7" t="n">
        <v>400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8</v>
      </c>
      <c r="B1" s="2" t="s">
        <v>2</v>
      </c>
      <c r="C1" s="2" t="s">
        <v>23</v>
      </c>
    </row>
    <row r="2" spans="1:3">
      <c r="A2" s="3" t="s">
        <v>329</v>
      </c>
    </row>
    <row r="3" spans="1:3">
      <c r="A3" s="4" t="s">
        <v>330</v>
      </c>
      <c r="B3" s="7" t="n">
        <v>31637</v>
      </c>
      <c r="C3" s="7" t="n">
        <v>28626</v>
      </c>
    </row>
    <row r="4" spans="1:3">
      <c r="A4" s="4" t="s">
        <v>331</v>
      </c>
      <c r="B4" s="5" t="n">
        <v>3013</v>
      </c>
      <c r="C4" s="5" t="n">
        <v>2918</v>
      </c>
    </row>
    <row r="5" spans="1:3">
      <c r="A5" s="4" t="s">
        <v>332</v>
      </c>
      <c r="B5" s="5" t="n">
        <v>30027</v>
      </c>
      <c r="C5" s="5" t="n">
        <v>26739</v>
      </c>
    </row>
    <row r="6" spans="1:3">
      <c r="A6" s="4" t="s">
        <v>27</v>
      </c>
      <c r="B6" s="7" t="n">
        <v>64677</v>
      </c>
      <c r="C6" s="7" t="n">
        <v>582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2</v>
      </c>
    </row>
    <row r="3" spans="1:3">
      <c r="A3" s="3" t="s">
        <v>102</v>
      </c>
    </row>
    <row r="4" spans="1:3">
      <c r="A4" s="4" t="s">
        <v>90</v>
      </c>
      <c r="B4" s="7" t="n">
        <v>-743</v>
      </c>
      <c r="C4" s="7" t="n">
        <v>-29</v>
      </c>
    </row>
    <row r="5" spans="1:3">
      <c r="A5" s="4" t="s">
        <v>91</v>
      </c>
      <c r="B5" s="5" t="n">
        <v>-11235</v>
      </c>
      <c r="C5" s="5" t="n">
        <v>-30156</v>
      </c>
    </row>
    <row r="6" spans="1:3">
      <c r="A6" s="4" t="s">
        <v>90</v>
      </c>
      <c r="B6" s="5" t="n">
        <v>-11978</v>
      </c>
      <c r="C6" s="5" t="n">
        <v>-30185</v>
      </c>
    </row>
    <row r="7" spans="1:3">
      <c r="A7" s="3" t="s">
        <v>103</v>
      </c>
    </row>
    <row r="8" spans="1:3">
      <c r="A8" s="4" t="s">
        <v>104</v>
      </c>
      <c r="B8" s="5" t="n">
        <v>-8</v>
      </c>
      <c r="C8" s="5" t="n">
        <v>318</v>
      </c>
    </row>
    <row r="9" spans="1:3">
      <c r="A9" s="4" t="s">
        <v>105</v>
      </c>
      <c r="B9" s="7" t="n">
        <v>-11986</v>
      </c>
      <c r="C9" s="7" t="n">
        <v>-298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3</v>
      </c>
    </row>
    <row r="2" spans="1:3">
      <c r="A2" s="3" t="s">
        <v>334</v>
      </c>
    </row>
    <row r="3" spans="1:3">
      <c r="A3" s="4" t="s">
        <v>308</v>
      </c>
      <c r="B3" s="7" t="n">
        <v>107047</v>
      </c>
      <c r="C3" s="7" t="n">
        <v>105117</v>
      </c>
    </row>
    <row r="4" spans="1:3">
      <c r="A4" s="4" t="s">
        <v>335</v>
      </c>
      <c r="B4" s="5" t="n">
        <v>-32720</v>
      </c>
      <c r="C4" s="5" t="n">
        <v>-30426</v>
      </c>
    </row>
    <row r="5" spans="1:3">
      <c r="A5" s="4" t="s">
        <v>32</v>
      </c>
      <c r="B5" s="5" t="n">
        <v>74327</v>
      </c>
      <c r="C5" s="5" t="n">
        <v>74691</v>
      </c>
    </row>
    <row r="6" spans="1:3">
      <c r="A6" s="4" t="s">
        <v>336</v>
      </c>
    </row>
    <row r="7" spans="1:3">
      <c r="A7" s="3" t="s">
        <v>334</v>
      </c>
    </row>
    <row r="8" spans="1:3">
      <c r="A8" s="4" t="s">
        <v>308</v>
      </c>
      <c r="B8" s="5" t="n">
        <v>6355</v>
      </c>
      <c r="C8" s="5" t="n">
        <v>5837</v>
      </c>
    </row>
    <row r="9" spans="1:3">
      <c r="A9" s="4" t="s">
        <v>337</v>
      </c>
    </row>
    <row r="10" spans="1:3">
      <c r="A10" s="3" t="s">
        <v>334</v>
      </c>
    </row>
    <row r="11" spans="1:3">
      <c r="A11" s="4" t="s">
        <v>308</v>
      </c>
      <c r="B11" s="5" t="n">
        <v>43152</v>
      </c>
      <c r="C11" s="5" t="n">
        <v>42986</v>
      </c>
    </row>
    <row r="12" spans="1:3">
      <c r="A12" s="4" t="s">
        <v>338</v>
      </c>
    </row>
    <row r="13" spans="1:3">
      <c r="A13" s="3" t="s">
        <v>334</v>
      </c>
    </row>
    <row r="14" spans="1:3">
      <c r="A14" s="4" t="s">
        <v>308</v>
      </c>
      <c r="B14" s="5" t="n">
        <v>37031</v>
      </c>
      <c r="C14" s="5" t="n">
        <v>36187</v>
      </c>
    </row>
    <row r="15" spans="1:3">
      <c r="A15" s="4" t="s">
        <v>339</v>
      </c>
    </row>
    <row r="16" spans="1:3">
      <c r="A16" s="3" t="s">
        <v>334</v>
      </c>
    </row>
    <row r="17" spans="1:3">
      <c r="A17" s="4" t="s">
        <v>308</v>
      </c>
      <c r="B17" s="5" t="n">
        <v>3827</v>
      </c>
      <c r="C17" s="5" t="n">
        <v>3235</v>
      </c>
    </row>
    <row r="18" spans="1:3">
      <c r="A18" s="4" t="s">
        <v>340</v>
      </c>
    </row>
    <row r="19" spans="1:3">
      <c r="A19" s="3" t="s">
        <v>334</v>
      </c>
    </row>
    <row r="20" spans="1:3">
      <c r="A20" s="4" t="s">
        <v>308</v>
      </c>
      <c r="B20" s="5" t="n">
        <v>1983</v>
      </c>
      <c r="C20" s="5" t="n">
        <v>1969</v>
      </c>
    </row>
    <row r="21" spans="1:3">
      <c r="A21" s="4" t="s">
        <v>341</v>
      </c>
    </row>
    <row r="22" spans="1:3">
      <c r="A22" s="3" t="s">
        <v>334</v>
      </c>
    </row>
    <row r="23" spans="1:3">
      <c r="A23" s="4" t="s">
        <v>308</v>
      </c>
      <c r="B23" s="5" t="n">
        <v>2730</v>
      </c>
      <c r="C23" s="5" t="n">
        <v>3059</v>
      </c>
    </row>
    <row r="24" spans="1:3">
      <c r="A24" s="4" t="s">
        <v>342</v>
      </c>
    </row>
    <row r="25" spans="1:3">
      <c r="A25" s="3" t="s">
        <v>334</v>
      </c>
    </row>
    <row r="26" spans="1:3">
      <c r="A26" s="4" t="s">
        <v>308</v>
      </c>
      <c r="B26" s="7" t="n">
        <v>11969</v>
      </c>
      <c r="C26" s="7" t="n">
        <v>118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43</v>
      </c>
      <c r="B1" s="2" t="s">
        <v>1</v>
      </c>
    </row>
    <row r="2" spans="1:3">
      <c r="B2" s="2" t="s">
        <v>2</v>
      </c>
      <c r="C2" s="2" t="s">
        <v>72</v>
      </c>
    </row>
    <row r="3" spans="1:3">
      <c r="A3" s="3" t="s">
        <v>182</v>
      </c>
    </row>
    <row r="4" spans="1:3">
      <c r="A4" s="4" t="s">
        <v>344</v>
      </c>
      <c r="B4" s="7" t="n">
        <v>2300000</v>
      </c>
      <c r="C4" s="7" t="n">
        <v>1500000</v>
      </c>
    </row>
    <row r="5" spans="1:3">
      <c r="A5" s="4" t="s">
        <v>345</v>
      </c>
      <c r="B5" s="7" t="n">
        <v>0</v>
      </c>
      <c r="C5"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46</v>
      </c>
      <c r="B1" s="2" t="s">
        <v>1</v>
      </c>
    </row>
    <row r="2" spans="1:3">
      <c r="B2" s="2" t="s">
        <v>2</v>
      </c>
      <c r="C2" s="2" t="s">
        <v>72</v>
      </c>
    </row>
    <row r="3" spans="1:3">
      <c r="A3" s="3" t="s">
        <v>347</v>
      </c>
    </row>
    <row r="4" spans="1:3">
      <c r="A4" s="4" t="s">
        <v>348</v>
      </c>
      <c r="B4" s="7" t="n">
        <v>56660000</v>
      </c>
    </row>
    <row r="5" spans="1:3">
      <c r="A5" s="4" t="s">
        <v>349</v>
      </c>
      <c r="B5" s="5" t="n">
        <v>0</v>
      </c>
      <c r="C5" s="7" t="n">
        <v>0</v>
      </c>
    </row>
    <row r="6" spans="1:3">
      <c r="A6" s="4" t="s">
        <v>350</v>
      </c>
      <c r="B6" s="5" t="n">
        <v>56660000</v>
      </c>
    </row>
    <row r="7" spans="1:3">
      <c r="A7" s="4" t="s">
        <v>351</v>
      </c>
    </row>
    <row r="8" spans="1:3">
      <c r="A8" s="3" t="s">
        <v>347</v>
      </c>
    </row>
    <row r="9" spans="1:3">
      <c r="A9" s="4" t="s">
        <v>348</v>
      </c>
      <c r="B9" s="5" t="n">
        <v>37180000</v>
      </c>
    </row>
    <row r="10" spans="1:3">
      <c r="A10" s="4" t="s">
        <v>349</v>
      </c>
      <c r="B10" s="5" t="n">
        <v>0</v>
      </c>
    </row>
    <row r="11" spans="1:3">
      <c r="A11" s="4" t="s">
        <v>350</v>
      </c>
      <c r="B11" s="5" t="n">
        <v>37180000</v>
      </c>
    </row>
    <row r="12" spans="1:3">
      <c r="A12" s="4" t="s">
        <v>352</v>
      </c>
    </row>
    <row r="13" spans="1:3">
      <c r="A13" s="3" t="s">
        <v>347</v>
      </c>
    </row>
    <row r="14" spans="1:3">
      <c r="A14" s="4" t="s">
        <v>348</v>
      </c>
      <c r="B14" s="5" t="n">
        <v>19480000</v>
      </c>
    </row>
    <row r="15" spans="1:3">
      <c r="A15" s="4" t="s">
        <v>349</v>
      </c>
      <c r="B15" s="5" t="n">
        <v>0</v>
      </c>
    </row>
    <row r="16" spans="1:3">
      <c r="A16" s="4" t="s">
        <v>350</v>
      </c>
      <c r="B16" s="7" t="n">
        <v>1948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53</v>
      </c>
      <c r="B1" s="2" t="s">
        <v>1</v>
      </c>
    </row>
    <row r="2" spans="1:3">
      <c r="B2" s="2" t="s">
        <v>2</v>
      </c>
      <c r="C2" s="2" t="s">
        <v>72</v>
      </c>
    </row>
    <row r="3" spans="1:3">
      <c r="A3" s="3" t="s">
        <v>184</v>
      </c>
    </row>
    <row r="4" spans="1:3">
      <c r="A4" s="4" t="s">
        <v>354</v>
      </c>
      <c r="B4" s="7" t="n">
        <v>0</v>
      </c>
      <c r="C4"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3</v>
      </c>
    </row>
    <row r="2" spans="1:3">
      <c r="A2" s="3" t="s">
        <v>356</v>
      </c>
    </row>
    <row r="3" spans="1:3">
      <c r="A3" s="4" t="s">
        <v>357</v>
      </c>
      <c r="B3" s="7" t="n">
        <v>51152</v>
      </c>
      <c r="C3" s="7" t="n">
        <v>50963</v>
      </c>
    </row>
    <row r="4" spans="1:3">
      <c r="A4" s="4" t="s">
        <v>358</v>
      </c>
      <c r="B4" s="5" t="n">
        <v>13056</v>
      </c>
      <c r="C4" s="5" t="n">
        <v>12241</v>
      </c>
    </row>
    <row r="5" spans="1:3">
      <c r="A5" s="4" t="s">
        <v>359</v>
      </c>
      <c r="B5" s="5" t="n">
        <v>62782</v>
      </c>
      <c r="C5" s="5" t="n">
        <v>62593</v>
      </c>
    </row>
    <row r="6" spans="1:3">
      <c r="A6" s="4" t="s">
        <v>35</v>
      </c>
      <c r="B6" s="5" t="n">
        <v>49726</v>
      </c>
      <c r="C6" s="5" t="n">
        <v>50352</v>
      </c>
    </row>
    <row r="7" spans="1:3">
      <c r="A7" s="4" t="s">
        <v>360</v>
      </c>
    </row>
    <row r="8" spans="1:3">
      <c r="A8" s="3" t="s">
        <v>356</v>
      </c>
    </row>
    <row r="9" spans="1:3">
      <c r="A9" s="4" t="s">
        <v>361</v>
      </c>
      <c r="B9" s="5" t="n">
        <v>11630</v>
      </c>
      <c r="C9" s="5" t="n">
        <v>11630</v>
      </c>
    </row>
    <row r="10" spans="1:3">
      <c r="A10" s="4" t="s">
        <v>362</v>
      </c>
    </row>
    <row r="11" spans="1:3">
      <c r="A11" s="3" t="s">
        <v>356</v>
      </c>
    </row>
    <row r="12" spans="1:3">
      <c r="A12" s="4" t="s">
        <v>357</v>
      </c>
      <c r="B12" s="5" t="n">
        <v>49348</v>
      </c>
      <c r="C12" s="5" t="n">
        <v>49159</v>
      </c>
    </row>
    <row r="13" spans="1:3">
      <c r="A13" s="4" t="s">
        <v>358</v>
      </c>
      <c r="B13" s="5" t="n">
        <v>12809</v>
      </c>
      <c r="C13" s="5" t="n">
        <v>12124</v>
      </c>
    </row>
    <row r="14" spans="1:3">
      <c r="A14" s="4" t="s">
        <v>363</v>
      </c>
    </row>
    <row r="15" spans="1:3">
      <c r="A15" s="3" t="s">
        <v>356</v>
      </c>
    </row>
    <row r="16" spans="1:3">
      <c r="A16" s="4" t="s">
        <v>357</v>
      </c>
      <c r="B16" s="5" t="n">
        <v>16965</v>
      </c>
      <c r="C16" s="5" t="n">
        <v>16815</v>
      </c>
    </row>
    <row r="17" spans="1:3">
      <c r="A17" s="4" t="s">
        <v>358</v>
      </c>
      <c r="B17" s="5" t="n">
        <v>4799</v>
      </c>
      <c r="C17" s="5" t="n">
        <v>4537</v>
      </c>
    </row>
    <row r="18" spans="1:3">
      <c r="A18" s="4" t="s">
        <v>364</v>
      </c>
    </row>
    <row r="19" spans="1:3">
      <c r="A19" s="3" t="s">
        <v>356</v>
      </c>
    </row>
    <row r="20" spans="1:3">
      <c r="A20" s="4" t="s">
        <v>357</v>
      </c>
      <c r="B20" s="5" t="n">
        <v>30877</v>
      </c>
      <c r="C20" s="5" t="n">
        <v>30877</v>
      </c>
    </row>
    <row r="21" spans="1:3">
      <c r="A21" s="4" t="s">
        <v>358</v>
      </c>
      <c r="B21" s="5" t="n">
        <v>6930</v>
      </c>
      <c r="C21" s="5" t="n">
        <v>6518</v>
      </c>
    </row>
    <row r="22" spans="1:3">
      <c r="A22" s="4" t="s">
        <v>360</v>
      </c>
    </row>
    <row r="23" spans="1:3">
      <c r="A23" s="3" t="s">
        <v>356</v>
      </c>
    </row>
    <row r="24" spans="1:3">
      <c r="A24" s="4" t="s">
        <v>357</v>
      </c>
      <c r="B24" s="5" t="n">
        <v>1506</v>
      </c>
      <c r="C24" s="5" t="n">
        <v>1467</v>
      </c>
    </row>
    <row r="25" spans="1:3">
      <c r="A25" s="4" t="s">
        <v>358</v>
      </c>
      <c r="B25" s="5" t="n">
        <v>1080</v>
      </c>
      <c r="C25" s="5" t="n">
        <v>1069</v>
      </c>
    </row>
    <row r="26" spans="1:3">
      <c r="A26" s="4" t="s">
        <v>365</v>
      </c>
    </row>
    <row r="27" spans="1:3">
      <c r="A27" s="3" t="s">
        <v>356</v>
      </c>
    </row>
    <row r="28" spans="1:3">
      <c r="A28" s="4" t="s">
        <v>357</v>
      </c>
      <c r="B28" s="5" t="n">
        <v>1804</v>
      </c>
      <c r="C28" s="5" t="n">
        <v>1804</v>
      </c>
    </row>
    <row r="29" spans="1:3">
      <c r="A29" s="4" t="s">
        <v>358</v>
      </c>
      <c r="B29" s="7" t="n">
        <v>247</v>
      </c>
      <c r="C29" s="7" t="n">
        <v>1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72</v>
      </c>
    </row>
    <row r="3" spans="1:3">
      <c r="A3" s="3" t="s">
        <v>356</v>
      </c>
    </row>
    <row r="4" spans="1:3">
      <c r="A4" s="4" t="s">
        <v>367</v>
      </c>
      <c r="B4" s="7" t="n">
        <v>700</v>
      </c>
      <c r="C4" s="7" t="n">
        <v>700</v>
      </c>
    </row>
    <row r="5" spans="1:3">
      <c r="A5" s="4" t="s">
        <v>109</v>
      </c>
      <c r="B5" s="7" t="n">
        <v>130</v>
      </c>
      <c r="C5" s="7" t="n">
        <v>87</v>
      </c>
    </row>
    <row r="6" spans="1:3">
      <c r="A6" s="4" t="s">
        <v>368</v>
      </c>
    </row>
    <row r="7" spans="1:3">
      <c r="A7" s="3" t="s">
        <v>356</v>
      </c>
    </row>
    <row r="8" spans="1:3">
      <c r="A8" s="4" t="s">
        <v>369</v>
      </c>
      <c r="B8" s="4" t="s">
        <v>370</v>
      </c>
    </row>
    <row r="9" spans="1:3">
      <c r="A9" s="4" t="s">
        <v>371</v>
      </c>
    </row>
    <row r="10" spans="1:3">
      <c r="A10" s="3" t="s">
        <v>356</v>
      </c>
    </row>
    <row r="11" spans="1:3">
      <c r="A11" s="4" t="s">
        <v>369</v>
      </c>
      <c r="B11" s="4" t="s">
        <v>37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3</v>
      </c>
    </row>
    <row r="2" spans="1:3">
      <c r="A2" s="3" t="s">
        <v>374</v>
      </c>
    </row>
    <row r="3" spans="1:3">
      <c r="A3" s="4" t="s">
        <v>375</v>
      </c>
      <c r="B3" s="7" t="n">
        <v>49686</v>
      </c>
      <c r="C3" s="7" t="n">
        <v>48399</v>
      </c>
    </row>
    <row r="4" spans="1:3">
      <c r="A4" s="4" t="s">
        <v>376</v>
      </c>
      <c r="B4" s="5" t="n">
        <v>-42603</v>
      </c>
      <c r="C4" s="5" t="n">
        <v>-40566</v>
      </c>
    </row>
    <row r="5" spans="1:3">
      <c r="A5" s="4" t="s">
        <v>44</v>
      </c>
      <c r="B5" s="5" t="n">
        <v>7083</v>
      </c>
      <c r="C5" s="5" t="n">
        <v>7833</v>
      </c>
    </row>
    <row r="6" spans="1:3">
      <c r="A6" s="4" t="s">
        <v>377</v>
      </c>
    </row>
    <row r="7" spans="1:3">
      <c r="A7" s="3" t="s">
        <v>374</v>
      </c>
    </row>
    <row r="8" spans="1:3">
      <c r="A8" s="4" t="s">
        <v>375</v>
      </c>
      <c r="B8" s="5" t="n">
        <v>40603</v>
      </c>
      <c r="C8" s="5" t="n">
        <v>38566</v>
      </c>
    </row>
    <row r="9" spans="1:3">
      <c r="A9" s="4" t="s">
        <v>378</v>
      </c>
    </row>
    <row r="10" spans="1:3">
      <c r="A10" s="3" t="s">
        <v>374</v>
      </c>
    </row>
    <row r="11" spans="1:3">
      <c r="A11" s="4" t="s">
        <v>375</v>
      </c>
      <c r="B11" s="7" t="n">
        <v>9083</v>
      </c>
      <c r="C11" s="7" t="n">
        <v>98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380</v>
      </c>
      <c r="C1" s="2" t="s">
        <v>2</v>
      </c>
      <c r="D1" s="2" t="s">
        <v>23</v>
      </c>
    </row>
    <row r="2" spans="1:4">
      <c r="A2" s="3" t="s">
        <v>381</v>
      </c>
    </row>
    <row r="3" spans="1:4">
      <c r="A3" s="4" t="s">
        <v>382</v>
      </c>
      <c r="C3" s="7" t="n">
        <v>49686000</v>
      </c>
      <c r="D3" s="7" t="n">
        <v>48399000</v>
      </c>
    </row>
    <row r="4" spans="1:4">
      <c r="A4" s="4" t="s">
        <v>378</v>
      </c>
    </row>
    <row r="5" spans="1:4">
      <c r="A5" s="3" t="s">
        <v>381</v>
      </c>
    </row>
    <row r="6" spans="1:4">
      <c r="A6" s="4" t="s">
        <v>382</v>
      </c>
      <c r="C6" s="5" t="n">
        <v>9083000</v>
      </c>
      <c r="D6" s="7" t="n">
        <v>9833000</v>
      </c>
    </row>
    <row r="7" spans="1:4">
      <c r="A7" s="4" t="s">
        <v>383</v>
      </c>
    </row>
    <row r="8" spans="1:4">
      <c r="A8" s="3" t="s">
        <v>381</v>
      </c>
    </row>
    <row r="9" spans="1:4">
      <c r="A9" s="4" t="s">
        <v>384</v>
      </c>
      <c r="C9" s="7" t="n">
        <v>20000000</v>
      </c>
    </row>
    <row r="10" spans="1:4">
      <c r="A10" s="4" t="s">
        <v>385</v>
      </c>
      <c r="C10" s="4" t="s">
        <v>386</v>
      </c>
    </row>
    <row r="11" spans="1:4">
      <c r="A11" s="4" t="s">
        <v>387</v>
      </c>
      <c r="C11" s="7" t="n">
        <v>3000000</v>
      </c>
    </row>
    <row r="12" spans="1:4">
      <c r="A12" s="4" t="s">
        <v>388</v>
      </c>
      <c r="C12" s="4" t="s">
        <v>389</v>
      </c>
    </row>
    <row r="13" spans="1:4">
      <c r="A13" s="4" t="s">
        <v>390</v>
      </c>
    </row>
    <row r="14" spans="1:4">
      <c r="A14" s="3" t="s">
        <v>381</v>
      </c>
    </row>
    <row r="15" spans="1:4">
      <c r="A15" s="4" t="s">
        <v>391</v>
      </c>
      <c r="C15" s="7" t="n">
        <v>65000000</v>
      </c>
    </row>
    <row r="16" spans="1:4">
      <c r="A16" s="4" t="s">
        <v>392</v>
      </c>
    </row>
    <row r="17" spans="1:4">
      <c r="A17" s="3" t="s">
        <v>381</v>
      </c>
    </row>
    <row r="18" spans="1:4">
      <c r="A18" s="4" t="s">
        <v>391</v>
      </c>
      <c r="C18" s="5" t="n">
        <v>55000000</v>
      </c>
    </row>
    <row r="19" spans="1:4">
      <c r="A19" s="4" t="s">
        <v>393</v>
      </c>
      <c r="C19" s="5" t="n">
        <v>55800000</v>
      </c>
    </row>
    <row r="20" spans="1:4">
      <c r="A20" s="4" t="s">
        <v>394</v>
      </c>
      <c r="C20" s="7" t="n">
        <v>15200000</v>
      </c>
    </row>
    <row r="21" spans="1:4">
      <c r="A21" s="4" t="s">
        <v>395</v>
      </c>
      <c r="C21" s="4" t="s">
        <v>396</v>
      </c>
    </row>
    <row r="22" spans="1:4">
      <c r="A22" s="4" t="s">
        <v>397</v>
      </c>
      <c r="C22" s="7" t="n">
        <v>40600000</v>
      </c>
    </row>
    <row r="23" spans="1:4">
      <c r="A23" s="4" t="s">
        <v>398</v>
      </c>
    </row>
    <row r="24" spans="1:4">
      <c r="A24" s="3" t="s">
        <v>381</v>
      </c>
    </row>
    <row r="25" spans="1:4">
      <c r="A25" s="4" t="s">
        <v>399</v>
      </c>
      <c r="C25" s="4" t="s">
        <v>400</v>
      </c>
    </row>
    <row r="26" spans="1:4">
      <c r="A26" s="4" t="s">
        <v>397</v>
      </c>
      <c r="C26" s="7" t="n">
        <v>5600000</v>
      </c>
    </row>
    <row r="27" spans="1:4">
      <c r="A27" s="4" t="s">
        <v>401</v>
      </c>
      <c r="C27" s="4" t="s">
        <v>402</v>
      </c>
    </row>
    <row r="28" spans="1:4">
      <c r="A28" s="4" t="s">
        <v>403</v>
      </c>
    </row>
    <row r="29" spans="1:4">
      <c r="A29" s="3" t="s">
        <v>381</v>
      </c>
    </row>
    <row r="30" spans="1:4">
      <c r="A30" s="4" t="s">
        <v>397</v>
      </c>
      <c r="C30" s="7" t="n">
        <v>35000000</v>
      </c>
    </row>
    <row r="31" spans="1:4">
      <c r="A31" s="4" t="s">
        <v>401</v>
      </c>
      <c r="C31" s="4" t="s">
        <v>404</v>
      </c>
    </row>
    <row r="32" spans="1:4">
      <c r="A32" s="4" t="s">
        <v>405</v>
      </c>
    </row>
    <row r="33" spans="1:4">
      <c r="A33" s="3" t="s">
        <v>381</v>
      </c>
    </row>
    <row r="34" spans="1:4">
      <c r="A34" s="4" t="s">
        <v>406</v>
      </c>
      <c r="C34" s="5" t="n">
        <v>1</v>
      </c>
    </row>
    <row r="35" spans="1:4">
      <c r="A35" s="4" t="s">
        <v>407</v>
      </c>
      <c r="C35" s="5" t="n">
        <v>4</v>
      </c>
    </row>
    <row r="36" spans="1:4">
      <c r="A36" s="4" t="s">
        <v>408</v>
      </c>
      <c r="C36" s="7" t="n">
        <v>10000000</v>
      </c>
    </row>
    <row r="37" spans="1:4">
      <c r="A37" s="4" t="s">
        <v>409</v>
      </c>
    </row>
    <row r="38" spans="1:4">
      <c r="A38" s="3" t="s">
        <v>381</v>
      </c>
    </row>
    <row r="39" spans="1:4">
      <c r="A39" s="4" t="s">
        <v>410</v>
      </c>
      <c r="C39" s="4" t="s">
        <v>411</v>
      </c>
    </row>
    <row r="40" spans="1:4">
      <c r="A40" s="4" t="s">
        <v>412</v>
      </c>
    </row>
    <row r="41" spans="1:4">
      <c r="A41" s="3" t="s">
        <v>381</v>
      </c>
    </row>
    <row r="42" spans="1:4">
      <c r="A42" s="4" t="s">
        <v>410</v>
      </c>
      <c r="C42" s="4" t="s">
        <v>413</v>
      </c>
    </row>
    <row r="43" spans="1:4">
      <c r="A43" s="4" t="s">
        <v>414</v>
      </c>
    </row>
    <row r="44" spans="1:4">
      <c r="A44" s="3" t="s">
        <v>381</v>
      </c>
    </row>
    <row r="45" spans="1:4">
      <c r="A45" s="4" t="s">
        <v>406</v>
      </c>
      <c r="C45" s="10" t="n">
        <v>1.1</v>
      </c>
    </row>
    <row r="46" spans="1:4">
      <c r="A46" s="4" t="s">
        <v>407</v>
      </c>
      <c r="C46" s="12" t="n">
        <v>5.5</v>
      </c>
    </row>
    <row r="47" spans="1:4">
      <c r="A47" s="4" t="s">
        <v>408</v>
      </c>
      <c r="C47" s="7" t="n">
        <v>15000000</v>
      </c>
    </row>
    <row r="48" spans="1:4">
      <c r="A48" s="4" t="s">
        <v>415</v>
      </c>
    </row>
    <row r="49" spans="1:4">
      <c r="A49" s="3" t="s">
        <v>381</v>
      </c>
    </row>
    <row r="50" spans="1:4">
      <c r="A50" s="4" t="s">
        <v>410</v>
      </c>
      <c r="C50" s="4" t="s">
        <v>416</v>
      </c>
    </row>
    <row r="51" spans="1:4">
      <c r="A51" s="4" t="s">
        <v>417</v>
      </c>
    </row>
    <row r="52" spans="1:4">
      <c r="A52" s="3" t="s">
        <v>381</v>
      </c>
    </row>
    <row r="53" spans="1:4">
      <c r="A53" s="4" t="s">
        <v>410</v>
      </c>
      <c r="C53" s="4" t="s">
        <v>418</v>
      </c>
    </row>
    <row r="54" spans="1:4">
      <c r="A54" s="4" t="s">
        <v>419</v>
      </c>
    </row>
    <row r="55" spans="1:4">
      <c r="A55" s="3" t="s">
        <v>381</v>
      </c>
    </row>
    <row r="56" spans="1:4">
      <c r="A56" s="4" t="s">
        <v>420</v>
      </c>
      <c r="B56" s="7" t="n">
        <v>10000000</v>
      </c>
      <c r="C56" s="7" t="n">
        <v>10000000</v>
      </c>
    </row>
    <row r="57" spans="1:4">
      <c r="A57" s="4" t="s">
        <v>421</v>
      </c>
      <c r="B57" s="7" t="n">
        <v>200000</v>
      </c>
    </row>
    <row r="58" spans="1:4">
      <c r="A58" s="4" t="s">
        <v>382</v>
      </c>
      <c r="C58" s="5" t="n">
        <v>9100000</v>
      </c>
    </row>
    <row r="59" spans="1:4">
      <c r="A59" s="4" t="s">
        <v>422</v>
      </c>
    </row>
    <row r="60" spans="1:4">
      <c r="A60" s="3" t="s">
        <v>381</v>
      </c>
    </row>
    <row r="61" spans="1:4">
      <c r="A61" s="4" t="s">
        <v>382</v>
      </c>
      <c r="C61" s="7" t="n">
        <v>1100000</v>
      </c>
    </row>
    <row r="62" spans="1:4">
      <c r="A62" s="4" t="s">
        <v>423</v>
      </c>
      <c r="C62" s="4" t="s">
        <v>424</v>
      </c>
    </row>
    <row r="63" spans="1:4">
      <c r="A63" s="4" t="s">
        <v>425</v>
      </c>
    </row>
    <row r="64" spans="1:4">
      <c r="A64" s="3" t="s">
        <v>381</v>
      </c>
    </row>
    <row r="65" spans="1:4">
      <c r="A65" s="4" t="s">
        <v>382</v>
      </c>
      <c r="C65" s="7" t="n">
        <v>8000000</v>
      </c>
    </row>
    <row r="66" spans="1:4">
      <c r="A66" s="4" t="s">
        <v>423</v>
      </c>
      <c r="C66" s="4" t="s">
        <v>426</v>
      </c>
    </row>
    <row r="67" spans="1:4">
      <c r="A67" s="4" t="s">
        <v>427</v>
      </c>
    </row>
    <row r="68" spans="1:4">
      <c r="A68" s="3" t="s">
        <v>381</v>
      </c>
    </row>
    <row r="69" spans="1:4">
      <c r="A69" s="4" t="s">
        <v>410</v>
      </c>
      <c r="B69" s="4" t="s">
        <v>428</v>
      </c>
    </row>
    <row r="70" spans="1:4">
      <c r="A70" s="4" t="s">
        <v>429</v>
      </c>
    </row>
    <row r="71" spans="1:4">
      <c r="A71" s="3" t="s">
        <v>381</v>
      </c>
    </row>
    <row r="72" spans="1:4">
      <c r="A72" s="4" t="s">
        <v>410</v>
      </c>
      <c r="B72" s="4" t="s">
        <v>430</v>
      </c>
    </row>
    <row r="73" spans="1:4">
      <c r="A73" s="4" t="s">
        <v>431</v>
      </c>
    </row>
    <row r="74" spans="1:4">
      <c r="A74" s="3" t="s">
        <v>381</v>
      </c>
    </row>
    <row r="75" spans="1:4">
      <c r="A75" s="4" t="s">
        <v>410</v>
      </c>
      <c r="B75" s="4" t="s">
        <v>432</v>
      </c>
    </row>
    <row r="76" spans="1:4">
      <c r="A76" s="4" t="s">
        <v>433</v>
      </c>
    </row>
    <row r="77" spans="1:4">
      <c r="A77" s="3" t="s">
        <v>381</v>
      </c>
    </row>
    <row r="78" spans="1:4">
      <c r="A78" s="4" t="s">
        <v>410</v>
      </c>
      <c r="B78" s="4" t="s">
        <v>434</v>
      </c>
    </row>
    <row r="79" spans="1:4">
      <c r="A79" s="4" t="s">
        <v>435</v>
      </c>
    </row>
    <row r="80" spans="1:4">
      <c r="A80" s="3" t="s">
        <v>381</v>
      </c>
    </row>
    <row r="81" spans="1:4">
      <c r="A81" s="4" t="s">
        <v>391</v>
      </c>
      <c r="C81" s="7" t="n">
        <v>1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72</v>
      </c>
    </row>
    <row r="3" spans="1:3">
      <c r="A3" s="4" t="s">
        <v>437</v>
      </c>
    </row>
    <row r="4" spans="1:3">
      <c r="A4" s="3" t="s">
        <v>438</v>
      </c>
    </row>
    <row r="5" spans="1:3">
      <c r="A5" s="4" t="s">
        <v>439</v>
      </c>
      <c r="B5" s="12" t="n">
        <v>0.7</v>
      </c>
      <c r="C5" s="12" t="n">
        <v>0.7</v>
      </c>
    </row>
    <row r="6" spans="1:3">
      <c r="A6" s="4" t="s">
        <v>440</v>
      </c>
    </row>
    <row r="7" spans="1:3">
      <c r="A7" s="3" t="s">
        <v>438</v>
      </c>
    </row>
    <row r="8" spans="1:3">
      <c r="A8" s="4" t="s">
        <v>439</v>
      </c>
      <c r="B8" s="12" t="n">
        <v>1.2</v>
      </c>
      <c r="C8" s="12" t="n">
        <v>0.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72</v>
      </c>
    </row>
    <row r="3" spans="1:3">
      <c r="A3" s="3" t="s">
        <v>442</v>
      </c>
    </row>
    <row r="4" spans="1:3">
      <c r="A4" s="4" t="s">
        <v>90</v>
      </c>
      <c r="B4" s="7" t="n">
        <v>-743</v>
      </c>
      <c r="C4" s="7" t="n">
        <v>-29</v>
      </c>
    </row>
    <row r="5" spans="1:3">
      <c r="A5" s="4" t="s">
        <v>91</v>
      </c>
      <c r="B5" s="5" t="n">
        <v>-11235</v>
      </c>
      <c r="C5" s="5" t="n">
        <v>-30156</v>
      </c>
    </row>
    <row r="6" spans="1:3">
      <c r="A6" s="4" t="s">
        <v>90</v>
      </c>
      <c r="B6" s="7" t="n">
        <v>-11978</v>
      </c>
      <c r="C6" s="7" t="n">
        <v>-30185</v>
      </c>
    </row>
    <row r="7" spans="1:3">
      <c r="A7" s="4" t="s">
        <v>443</v>
      </c>
      <c r="B7" s="5" t="n">
        <v>57673</v>
      </c>
      <c r="C7" s="5" t="n">
        <v>54744</v>
      </c>
    </row>
    <row r="8" spans="1:3">
      <c r="A8" s="3" t="s">
        <v>444</v>
      </c>
    </row>
    <row r="9" spans="1:3">
      <c r="A9" s="4" t="s">
        <v>445</v>
      </c>
      <c r="B9" s="5" t="n">
        <v>57673</v>
      </c>
      <c r="C9" s="5" t="n">
        <v>54744</v>
      </c>
    </row>
    <row r="10" spans="1:3">
      <c r="A10" s="3" t="s">
        <v>92</v>
      </c>
    </row>
    <row r="11" spans="1:3">
      <c r="A11" s="4" t="s">
        <v>93</v>
      </c>
      <c r="B11" s="9" t="n">
        <v>-0.01</v>
      </c>
      <c r="C11" s="7" t="n">
        <v>0</v>
      </c>
    </row>
    <row r="12" spans="1:3">
      <c r="A12" s="4" t="s">
        <v>94</v>
      </c>
      <c r="B12" s="10" t="n">
        <v>-0.19</v>
      </c>
      <c r="C12" s="10" t="n">
        <v>-0.55</v>
      </c>
    </row>
    <row r="13" spans="1:3">
      <c r="A13" s="4" t="s">
        <v>95</v>
      </c>
      <c r="B13" s="10" t="n">
        <v>-0.2</v>
      </c>
      <c r="C13" s="10" t="n">
        <v>-0.55</v>
      </c>
    </row>
    <row r="14" spans="1:3">
      <c r="A14" s="3" t="s">
        <v>446</v>
      </c>
    </row>
    <row r="15" spans="1:3">
      <c r="A15" s="4" t="s">
        <v>93</v>
      </c>
      <c r="B15" s="10" t="n">
        <v>-0.01</v>
      </c>
      <c r="C15" s="5" t="n">
        <v>0</v>
      </c>
    </row>
    <row r="16" spans="1:3">
      <c r="A16" s="4" t="s">
        <v>94</v>
      </c>
      <c r="B16" s="10" t="n">
        <v>-0.19</v>
      </c>
      <c r="C16" s="10" t="n">
        <v>-0.55</v>
      </c>
    </row>
    <row r="17" spans="1:3">
      <c r="A17" s="4" t="s">
        <v>97</v>
      </c>
      <c r="B17" s="9" t="n">
        <v>-0.2</v>
      </c>
      <c r="C17" s="9" t="n">
        <v>-0.55</v>
      </c>
    </row>
    <row r="18" spans="1:3">
      <c r="A18" s="4" t="s">
        <v>437</v>
      </c>
    </row>
    <row r="19" spans="1:3">
      <c r="A19" s="3" t="s">
        <v>444</v>
      </c>
    </row>
    <row r="20" spans="1:3">
      <c r="A20" s="4" t="s">
        <v>447</v>
      </c>
      <c r="B20" s="5" t="n">
        <v>0</v>
      </c>
      <c r="C20" s="5" t="n">
        <v>0</v>
      </c>
    </row>
    <row r="21" spans="1:3">
      <c r="A21" s="4" t="s">
        <v>440</v>
      </c>
    </row>
    <row r="22" spans="1:3">
      <c r="A22" s="3" t="s">
        <v>444</v>
      </c>
    </row>
    <row r="23" spans="1:3">
      <c r="A23" s="4" t="s">
        <v>447</v>
      </c>
      <c r="B23" s="5" t="n">
        <v>0</v>
      </c>
      <c r="C23"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2</v>
      </c>
    </row>
    <row r="3" spans="1:3">
      <c r="A3" s="3" t="s">
        <v>107</v>
      </c>
    </row>
    <row r="4" spans="1:3">
      <c r="A4" s="4" t="s">
        <v>90</v>
      </c>
      <c r="B4" s="7" t="n">
        <v>-11978</v>
      </c>
      <c r="C4" s="7" t="n">
        <v>-30185</v>
      </c>
    </row>
    <row r="5" spans="1:3">
      <c r="A5" s="4" t="s">
        <v>91</v>
      </c>
      <c r="B5" s="5" t="n">
        <v>-11235</v>
      </c>
      <c r="C5" s="5" t="n">
        <v>-30156</v>
      </c>
    </row>
    <row r="6" spans="1:3">
      <c r="A6" s="4" t="s">
        <v>90</v>
      </c>
      <c r="B6" s="5" t="n">
        <v>-743</v>
      </c>
      <c r="C6" s="5" t="n">
        <v>-29</v>
      </c>
    </row>
    <row r="7" spans="1:3">
      <c r="A7" s="3" t="s">
        <v>108</v>
      </c>
    </row>
    <row r="8" spans="1:3">
      <c r="A8" s="4" t="s">
        <v>79</v>
      </c>
      <c r="B8" s="5" t="n">
        <v>3032</v>
      </c>
      <c r="C8" s="5" t="n">
        <v>2250</v>
      </c>
    </row>
    <row r="9" spans="1:3">
      <c r="A9" s="4" t="s">
        <v>109</v>
      </c>
      <c r="B9" s="5" t="n">
        <v>130</v>
      </c>
      <c r="C9" s="5" t="n">
        <v>87</v>
      </c>
    </row>
    <row r="10" spans="1:3">
      <c r="A10" s="4" t="s">
        <v>110</v>
      </c>
      <c r="B10" s="5" t="n">
        <v>198</v>
      </c>
      <c r="C10" s="5" t="n">
        <v>0</v>
      </c>
    </row>
    <row r="11" spans="1:3">
      <c r="A11" s="4" t="s">
        <v>111</v>
      </c>
      <c r="B11" s="5" t="n">
        <v>3011</v>
      </c>
      <c r="C11" s="5" t="n">
        <v>2058</v>
      </c>
    </row>
    <row r="12" spans="1:3">
      <c r="A12" s="4" t="s">
        <v>112</v>
      </c>
      <c r="B12" s="5" t="n">
        <v>-7403</v>
      </c>
      <c r="C12" s="5" t="n">
        <v>-6898</v>
      </c>
    </row>
    <row r="13" spans="1:3">
      <c r="A13" s="4" t="s">
        <v>113</v>
      </c>
      <c r="B13" s="5" t="n">
        <v>66</v>
      </c>
      <c r="C13" s="5" t="n">
        <v>365</v>
      </c>
    </row>
    <row r="14" spans="1:3">
      <c r="A14" s="3" t="s">
        <v>114</v>
      </c>
    </row>
    <row r="15" spans="1:3">
      <c r="A15" s="4" t="s">
        <v>115</v>
      </c>
      <c r="B15" s="5" t="n">
        <v>-15788</v>
      </c>
      <c r="C15" s="5" t="n">
        <v>252</v>
      </c>
    </row>
    <row r="16" spans="1:3">
      <c r="A16" s="4" t="s">
        <v>27</v>
      </c>
      <c r="B16" s="5" t="n">
        <v>-6373</v>
      </c>
      <c r="C16" s="5" t="n">
        <v>-10479</v>
      </c>
    </row>
    <row r="17" spans="1:3">
      <c r="A17" s="4" t="s">
        <v>28</v>
      </c>
      <c r="B17" s="5" t="n">
        <v>332</v>
      </c>
      <c r="C17" s="5" t="n">
        <v>-10308</v>
      </c>
    </row>
    <row r="18" spans="1:3">
      <c r="A18" s="4" t="s">
        <v>30</v>
      </c>
      <c r="B18" s="5" t="n">
        <v>13923</v>
      </c>
      <c r="C18" s="5" t="n">
        <v>31</v>
      </c>
    </row>
    <row r="19" spans="1:3">
      <c r="A19" s="4" t="s">
        <v>38</v>
      </c>
      <c r="B19" s="5" t="n">
        <v>5671</v>
      </c>
      <c r="C19" s="5" t="n">
        <v>5801</v>
      </c>
    </row>
    <row r="20" spans="1:3">
      <c r="A20" s="4" t="s">
        <v>39</v>
      </c>
      <c r="B20" s="5" t="n">
        <v>1265</v>
      </c>
      <c r="C20" s="5" t="n">
        <v>12274</v>
      </c>
    </row>
    <row r="21" spans="1:3">
      <c r="A21" s="4" t="s">
        <v>116</v>
      </c>
      <c r="B21" s="5" t="n">
        <v>97</v>
      </c>
      <c r="C21" s="5" t="n">
        <v>-1817</v>
      </c>
    </row>
    <row r="22" spans="1:3">
      <c r="A22" s="4" t="s">
        <v>40</v>
      </c>
      <c r="B22" s="5" t="n">
        <v>25</v>
      </c>
      <c r="C22" s="5" t="n">
        <v>30</v>
      </c>
    </row>
    <row r="23" spans="1:3">
      <c r="A23" s="4" t="s">
        <v>117</v>
      </c>
      <c r="B23" s="5" t="n">
        <v>-2557</v>
      </c>
      <c r="C23" s="5" t="n">
        <v>-6383</v>
      </c>
    </row>
    <row r="24" spans="1:3">
      <c r="A24" s="3" t="s">
        <v>118</v>
      </c>
    </row>
    <row r="25" spans="1:3">
      <c r="A25" s="4" t="s">
        <v>119</v>
      </c>
      <c r="B25" s="5" t="n">
        <v>-1877</v>
      </c>
      <c r="C25" s="5" t="n">
        <v>-3790</v>
      </c>
    </row>
    <row r="26" spans="1:3">
      <c r="A26" s="4" t="s">
        <v>120</v>
      </c>
      <c r="B26" s="5" t="n">
        <v>158</v>
      </c>
      <c r="C26" s="5" t="n">
        <v>0</v>
      </c>
    </row>
    <row r="27" spans="1:3">
      <c r="A27" s="4" t="s">
        <v>121</v>
      </c>
      <c r="B27" s="5" t="n">
        <v>-84</v>
      </c>
      <c r="C27" s="5" t="n">
        <v>-131</v>
      </c>
    </row>
    <row r="28" spans="1:3">
      <c r="A28" s="4" t="s">
        <v>122</v>
      </c>
      <c r="B28" s="5" t="n">
        <v>-1803</v>
      </c>
      <c r="C28" s="5" t="n">
        <v>-3921</v>
      </c>
    </row>
    <row r="29" spans="1:3">
      <c r="A29" s="3" t="s">
        <v>123</v>
      </c>
    </row>
    <row r="30" spans="1:3">
      <c r="A30" s="4" t="s">
        <v>124</v>
      </c>
      <c r="B30" s="5" t="n">
        <v>-750</v>
      </c>
      <c r="C30" s="5" t="n">
        <v>-1785</v>
      </c>
    </row>
    <row r="31" spans="1:3">
      <c r="A31" s="4" t="s">
        <v>125</v>
      </c>
      <c r="B31" s="5" t="n">
        <v>98863</v>
      </c>
      <c r="C31" s="5" t="n">
        <v>96000</v>
      </c>
    </row>
    <row r="32" spans="1:3">
      <c r="A32" s="4" t="s">
        <v>126</v>
      </c>
      <c r="B32" s="5" t="n">
        <v>-96826</v>
      </c>
      <c r="C32" s="5" t="n">
        <v>-83526</v>
      </c>
    </row>
    <row r="33" spans="1:3">
      <c r="A33" s="4" t="s">
        <v>127</v>
      </c>
      <c r="B33" s="5" t="n">
        <v>-106</v>
      </c>
      <c r="C33" s="5" t="n">
        <v>0</v>
      </c>
    </row>
    <row r="34" spans="1:3">
      <c r="A34" s="4" t="s">
        <v>113</v>
      </c>
      <c r="B34" s="5" t="n">
        <v>0</v>
      </c>
      <c r="C34" s="5" t="n">
        <v>-365</v>
      </c>
    </row>
    <row r="35" spans="1:3">
      <c r="A35" s="4" t="s">
        <v>128</v>
      </c>
      <c r="B35" s="5" t="n">
        <v>-102</v>
      </c>
      <c r="C35" s="5" t="n">
        <v>-154</v>
      </c>
    </row>
    <row r="36" spans="1:3">
      <c r="A36" s="4" t="s">
        <v>129</v>
      </c>
      <c r="B36" s="5" t="n">
        <v>251</v>
      </c>
      <c r="C36" s="5" t="n">
        <v>212</v>
      </c>
    </row>
    <row r="37" spans="1:3">
      <c r="A37" s="4" t="s">
        <v>130</v>
      </c>
      <c r="B37" s="5" t="n">
        <v>7</v>
      </c>
      <c r="C37" s="5" t="n">
        <v>134</v>
      </c>
    </row>
    <row r="38" spans="1:3">
      <c r="A38" s="4" t="s">
        <v>131</v>
      </c>
      <c r="B38" s="5" t="n">
        <v>1337</v>
      </c>
      <c r="C38" s="5" t="n">
        <v>10516</v>
      </c>
    </row>
    <row r="39" spans="1:3">
      <c r="A39" s="3" t="s">
        <v>132</v>
      </c>
    </row>
    <row r="40" spans="1:3">
      <c r="A40" s="4" t="s">
        <v>117</v>
      </c>
      <c r="B40" s="5" t="n">
        <v>-353</v>
      </c>
      <c r="C40" s="5" t="n">
        <v>-169</v>
      </c>
    </row>
    <row r="41" spans="1:3">
      <c r="A41" s="4" t="s">
        <v>133</v>
      </c>
      <c r="B41" s="5" t="n">
        <v>353</v>
      </c>
      <c r="C41" s="5" t="n">
        <v>169</v>
      </c>
    </row>
    <row r="42" spans="1:3">
      <c r="A42" s="4" t="s">
        <v>134</v>
      </c>
      <c r="B42" s="5" t="n">
        <v>0</v>
      </c>
      <c r="C42" s="5" t="n">
        <v>0</v>
      </c>
    </row>
    <row r="43" spans="1:3">
      <c r="A43" s="4" t="s">
        <v>135</v>
      </c>
      <c r="B43" s="5" t="n">
        <v>26</v>
      </c>
      <c r="C43" s="5" t="n">
        <v>60</v>
      </c>
    </row>
    <row r="44" spans="1:3">
      <c r="A44" s="4" t="s">
        <v>136</v>
      </c>
      <c r="B44" s="5" t="n">
        <v>-2997</v>
      </c>
      <c r="C44" s="5" t="n">
        <v>272</v>
      </c>
    </row>
    <row r="45" spans="1:3">
      <c r="A45" s="4" t="s">
        <v>137</v>
      </c>
      <c r="B45" s="5" t="n">
        <v>4823</v>
      </c>
      <c r="C45" s="5" t="n">
        <v>2208</v>
      </c>
    </row>
    <row r="46" spans="1:3">
      <c r="A46" s="4" t="s">
        <v>138</v>
      </c>
      <c r="B46" s="7" t="n">
        <v>1826</v>
      </c>
      <c r="C46" s="7" t="n">
        <v>24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48</v>
      </c>
      <c r="B1" s="2" t="s">
        <v>1</v>
      </c>
    </row>
    <row r="2" spans="1:4">
      <c r="B2" s="2" t="s">
        <v>2</v>
      </c>
      <c r="C2" s="2" t="s">
        <v>72</v>
      </c>
      <c r="D2" s="2" t="s">
        <v>23</v>
      </c>
    </row>
    <row r="3" spans="1:4">
      <c r="A3" s="3" t="s">
        <v>195</v>
      </c>
    </row>
    <row r="4" spans="1:4">
      <c r="A4" s="4" t="s">
        <v>449</v>
      </c>
      <c r="B4" s="7" t="n">
        <v>0</v>
      </c>
      <c r="D4" s="7" t="n">
        <v>0</v>
      </c>
    </row>
    <row r="5" spans="1:4">
      <c r="A5" s="4" t="s">
        <v>354</v>
      </c>
      <c r="B5" s="7" t="n">
        <v>0</v>
      </c>
      <c r="C5"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3</v>
      </c>
    </row>
    <row r="2" spans="1:3">
      <c r="A2" s="4" t="s">
        <v>451</v>
      </c>
    </row>
    <row r="3" spans="1:3">
      <c r="A3" s="3" t="s">
        <v>452</v>
      </c>
    </row>
    <row r="4" spans="1:3">
      <c r="A4" s="4" t="s">
        <v>377</v>
      </c>
      <c r="B4" s="7" t="n">
        <v>40603</v>
      </c>
      <c r="C4" s="7" t="n">
        <v>38566</v>
      </c>
    </row>
    <row r="5" spans="1:3">
      <c r="A5" s="4" t="s">
        <v>453</v>
      </c>
    </row>
    <row r="6" spans="1:3">
      <c r="A6" s="3" t="s">
        <v>452</v>
      </c>
    </row>
    <row r="7" spans="1:3">
      <c r="A7" s="4" t="s">
        <v>378</v>
      </c>
      <c r="B7" s="5" t="n">
        <v>9083</v>
      </c>
      <c r="C7" s="5" t="n">
        <v>9833</v>
      </c>
    </row>
    <row r="8" spans="1:3">
      <c r="A8" s="4" t="s">
        <v>454</v>
      </c>
    </row>
    <row r="9" spans="1:3">
      <c r="A9" s="3" t="s">
        <v>452</v>
      </c>
    </row>
    <row r="10" spans="1:3">
      <c r="A10" s="4" t="s">
        <v>377</v>
      </c>
      <c r="B10" s="5" t="n">
        <v>40603</v>
      </c>
      <c r="C10" s="5" t="n">
        <v>38566</v>
      </c>
    </row>
    <row r="11" spans="1:3">
      <c r="A11" s="4" t="s">
        <v>455</v>
      </c>
    </row>
    <row r="12" spans="1:3">
      <c r="A12" s="3" t="s">
        <v>452</v>
      </c>
    </row>
    <row r="13" spans="1:3">
      <c r="A13" s="4" t="s">
        <v>378</v>
      </c>
      <c r="B13" s="7" t="n">
        <v>9083</v>
      </c>
      <c r="C13" s="7" t="n">
        <v>98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56</v>
      </c>
      <c r="B1" s="2" t="s">
        <v>1</v>
      </c>
    </row>
    <row r="2" spans="1:3">
      <c r="B2" s="2" t="s">
        <v>2</v>
      </c>
      <c r="C2" s="2" t="s">
        <v>72</v>
      </c>
    </row>
    <row r="3" spans="1:3">
      <c r="A3" s="3" t="s">
        <v>198</v>
      </c>
    </row>
    <row r="4" spans="1:3">
      <c r="A4" s="4" t="s">
        <v>457</v>
      </c>
      <c r="B4" s="4" t="s">
        <v>458</v>
      </c>
      <c r="C4" s="4" t="s">
        <v>458</v>
      </c>
    </row>
    <row r="5" spans="1:3">
      <c r="A5" s="4" t="s">
        <v>459</v>
      </c>
      <c r="B5" s="4" t="s">
        <v>460</v>
      </c>
      <c r="C5" s="4" t="s">
        <v>461</v>
      </c>
    </row>
    <row r="6" spans="1:3">
      <c r="A6" s="4" t="s">
        <v>462</v>
      </c>
      <c r="B6" s="4" t="s">
        <v>463</v>
      </c>
      <c r="C6" s="4" t="s">
        <v>463</v>
      </c>
    </row>
    <row r="7" spans="1:3">
      <c r="A7" s="4" t="s">
        <v>464</v>
      </c>
      <c r="B7" s="4" t="s">
        <v>465</v>
      </c>
      <c r="C7" s="4" t="s">
        <v>466</v>
      </c>
    </row>
    <row r="8" spans="1:3">
      <c r="A8" s="4" t="s">
        <v>467</v>
      </c>
      <c r="B8" s="4" t="s">
        <v>468</v>
      </c>
      <c r="C8" s="4" t="s">
        <v>463</v>
      </c>
    </row>
    <row r="9" spans="1:3">
      <c r="A9" s="4" t="s">
        <v>469</v>
      </c>
      <c r="B9" s="4" t="s">
        <v>470</v>
      </c>
      <c r="C9" s="4" t="s">
        <v>47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6"/>
    <col customWidth="1" max="3" min="3" width="30"/>
  </cols>
  <sheetData>
    <row r="1" spans="1:3">
      <c r="A1" s="1" t="s">
        <v>472</v>
      </c>
      <c r="B1" s="2" t="s">
        <v>1</v>
      </c>
    </row>
    <row r="2" spans="1:3">
      <c r="B2" s="2" t="s">
        <v>473</v>
      </c>
      <c r="C2" s="2" t="s">
        <v>474</v>
      </c>
    </row>
    <row r="3" spans="1:3">
      <c r="A3" s="3" t="s">
        <v>475</v>
      </c>
    </row>
    <row r="4" spans="1:3">
      <c r="A4" s="4" t="s">
        <v>67</v>
      </c>
      <c r="B4" s="5" t="n">
        <v>80000000</v>
      </c>
      <c r="C4" s="5" t="n">
        <v>80000000</v>
      </c>
    </row>
    <row r="5" spans="1:3">
      <c r="A5" s="4" t="s">
        <v>476</v>
      </c>
      <c r="B5" s="8" t="n">
        <v>0.0001</v>
      </c>
      <c r="C5" s="8" t="n">
        <v>0.0001</v>
      </c>
    </row>
    <row r="6" spans="1:3">
      <c r="A6" s="4" t="s">
        <v>477</v>
      </c>
      <c r="B6" s="5" t="n">
        <v>100000</v>
      </c>
      <c r="C6" s="5" t="n">
        <v>100000</v>
      </c>
    </row>
    <row r="7" spans="1:3">
      <c r="A7" s="4" t="s">
        <v>478</v>
      </c>
      <c r="B7" s="5" t="n">
        <v>1</v>
      </c>
    </row>
    <row r="8" spans="1:3">
      <c r="A8" s="4" t="s">
        <v>479</v>
      </c>
      <c r="B8" s="8" t="n">
        <v>0.0001</v>
      </c>
      <c r="C8" s="8" t="n">
        <v>0.0001</v>
      </c>
    </row>
    <row r="9" spans="1:3">
      <c r="A9" s="3" t="s">
        <v>480</v>
      </c>
    </row>
    <row r="10" spans="1:3">
      <c r="A10" s="4" t="s">
        <v>481</v>
      </c>
      <c r="B10" s="5" t="n">
        <v>59684669</v>
      </c>
    </row>
    <row r="11" spans="1:3">
      <c r="A11" s="4" t="s">
        <v>482</v>
      </c>
      <c r="B11" s="5" t="n">
        <v>80783</v>
      </c>
    </row>
    <row r="12" spans="1:3">
      <c r="A12" s="4" t="s">
        <v>483</v>
      </c>
      <c r="B12" s="5" t="n">
        <v>5000</v>
      </c>
    </row>
    <row r="13" spans="1:3">
      <c r="A13" s="4" t="s">
        <v>484</v>
      </c>
      <c r="B13" s="5" t="n">
        <v>597704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s>
  <sheetData>
    <row r="1" spans="1:6">
      <c r="A1" s="1" t="s">
        <v>485</v>
      </c>
      <c r="B1" s="2" t="s">
        <v>1</v>
      </c>
      <c r="D1" s="2" t="s">
        <v>486</v>
      </c>
    </row>
    <row r="2" spans="1:6">
      <c r="B2" s="2" t="s">
        <v>2</v>
      </c>
      <c r="C2" s="2" t="s">
        <v>72</v>
      </c>
      <c r="D2" s="2" t="s">
        <v>2</v>
      </c>
      <c r="E2" s="2" t="s">
        <v>487</v>
      </c>
      <c r="F2" s="2" t="s">
        <v>488</v>
      </c>
    </row>
    <row r="3" spans="1:6">
      <c r="A3" s="3" t="s">
        <v>489</v>
      </c>
    </row>
    <row r="4" spans="1:6">
      <c r="A4" s="4" t="s">
        <v>490</v>
      </c>
      <c r="B4" s="7" t="n">
        <v>54900000</v>
      </c>
      <c r="D4" s="7" t="n">
        <v>54900000</v>
      </c>
    </row>
    <row r="5" spans="1:6">
      <c r="A5" s="4" t="s">
        <v>383</v>
      </c>
    </row>
    <row r="6" spans="1:6">
      <c r="A6" s="3" t="s">
        <v>489</v>
      </c>
    </row>
    <row r="7" spans="1:6">
      <c r="A7" s="4" t="s">
        <v>491</v>
      </c>
      <c r="B7" s="7" t="n">
        <v>4900000</v>
      </c>
    </row>
    <row r="8" spans="1:6">
      <c r="A8" s="4" t="s">
        <v>492</v>
      </c>
    </row>
    <row r="9" spans="1:6">
      <c r="A9" s="3" t="s">
        <v>489</v>
      </c>
    </row>
    <row r="10" spans="1:6">
      <c r="A10" s="4" t="s">
        <v>493</v>
      </c>
      <c r="F10" s="7" t="n">
        <v>25000000</v>
      </c>
    </row>
    <row r="11" spans="1:6">
      <c r="A11" s="4" t="s">
        <v>494</v>
      </c>
      <c r="B11" s="5" t="n">
        <v>0</v>
      </c>
      <c r="C11" s="5" t="n">
        <v>0</v>
      </c>
    </row>
    <row r="12" spans="1:6">
      <c r="A12" s="4" t="s">
        <v>495</v>
      </c>
    </row>
    <row r="13" spans="1:6">
      <c r="A13" s="3" t="s">
        <v>489</v>
      </c>
    </row>
    <row r="14" spans="1:6">
      <c r="A14" s="4" t="s">
        <v>493</v>
      </c>
      <c r="E14" s="7" t="n">
        <v>50000000</v>
      </c>
    </row>
    <row r="15" spans="1:6">
      <c r="A15" s="4" t="s">
        <v>494</v>
      </c>
      <c r="D15"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497</v>
      </c>
    </row>
    <row r="3" spans="1:2">
      <c r="A3" s="3" t="s">
        <v>307</v>
      </c>
    </row>
    <row r="4" spans="1:2">
      <c r="A4" s="4" t="s">
        <v>498</v>
      </c>
      <c r="B4" s="5" t="n">
        <v>2</v>
      </c>
    </row>
    <row r="5" spans="1:2">
      <c r="A5" s="4" t="s">
        <v>499</v>
      </c>
    </row>
    <row r="6" spans="1:2">
      <c r="A6" s="3" t="s">
        <v>307</v>
      </c>
    </row>
    <row r="7" spans="1:2">
      <c r="A7" s="4" t="s">
        <v>500</v>
      </c>
      <c r="B7" s="4" t="s">
        <v>5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72</v>
      </c>
    </row>
    <row r="3" spans="1:3">
      <c r="A3" s="3" t="s">
        <v>503</v>
      </c>
    </row>
    <row r="4" spans="1:3">
      <c r="A4" s="4" t="s">
        <v>504</v>
      </c>
      <c r="B4" s="7" t="n">
        <v>79954</v>
      </c>
      <c r="C4" s="7" t="n">
        <v>63812</v>
      </c>
    </row>
    <row r="5" spans="1:3">
      <c r="A5" s="4" t="s">
        <v>76</v>
      </c>
      <c r="B5" s="5" t="n">
        <v>27742</v>
      </c>
      <c r="C5" s="5" t="n">
        <v>23794</v>
      </c>
    </row>
    <row r="6" spans="1:3">
      <c r="A6" s="4" t="s">
        <v>505</v>
      </c>
      <c r="B6" s="5" t="n">
        <v>-623</v>
      </c>
      <c r="C6" s="5" t="n">
        <v>368</v>
      </c>
    </row>
    <row r="7" spans="1:3">
      <c r="A7" s="4" t="s">
        <v>79</v>
      </c>
      <c r="B7" s="5" t="n">
        <v>3032</v>
      </c>
      <c r="C7" s="5" t="n">
        <v>2250</v>
      </c>
    </row>
    <row r="8" spans="1:3">
      <c r="A8" s="4" t="s">
        <v>119</v>
      </c>
      <c r="B8" s="5" t="n">
        <v>1877</v>
      </c>
      <c r="C8" s="5" t="n">
        <v>3790</v>
      </c>
    </row>
    <row r="9" spans="1:3">
      <c r="A9" s="4" t="s">
        <v>506</v>
      </c>
    </row>
    <row r="10" spans="1:3">
      <c r="A10" s="3" t="s">
        <v>503</v>
      </c>
    </row>
    <row r="11" spans="1:3">
      <c r="A11" s="4" t="s">
        <v>504</v>
      </c>
      <c r="B11" s="5" t="n">
        <v>60765</v>
      </c>
      <c r="C11" s="5" t="n">
        <v>44679</v>
      </c>
    </row>
    <row r="12" spans="1:3">
      <c r="A12" s="4" t="s">
        <v>76</v>
      </c>
      <c r="B12" s="5" t="n">
        <v>22302</v>
      </c>
      <c r="C12" s="5" t="n">
        <v>18769</v>
      </c>
    </row>
    <row r="13" spans="1:3">
      <c r="A13" s="4" t="s">
        <v>505</v>
      </c>
      <c r="B13" s="5" t="n">
        <v>8548</v>
      </c>
      <c r="C13" s="5" t="n">
        <v>8013</v>
      </c>
    </row>
    <row r="14" spans="1:3">
      <c r="A14" s="4" t="s">
        <v>79</v>
      </c>
      <c r="B14" s="5" t="n">
        <v>1849</v>
      </c>
      <c r="C14" s="5" t="n">
        <v>1244</v>
      </c>
    </row>
    <row r="15" spans="1:3">
      <c r="A15" s="4" t="s">
        <v>119</v>
      </c>
      <c r="B15" s="5" t="n">
        <v>514</v>
      </c>
      <c r="C15" s="5" t="n">
        <v>3014</v>
      </c>
    </row>
    <row r="16" spans="1:3">
      <c r="A16" s="4" t="s">
        <v>507</v>
      </c>
    </row>
    <row r="17" spans="1:3">
      <c r="A17" s="3" t="s">
        <v>503</v>
      </c>
    </row>
    <row r="18" spans="1:3">
      <c r="A18" s="4" t="s">
        <v>504</v>
      </c>
      <c r="B18" s="5" t="n">
        <v>19189</v>
      </c>
      <c r="C18" s="5" t="n">
        <v>19133</v>
      </c>
    </row>
    <row r="19" spans="1:3">
      <c r="A19" s="4" t="s">
        <v>76</v>
      </c>
      <c r="B19" s="5" t="n">
        <v>5440</v>
      </c>
      <c r="C19" s="5" t="n">
        <v>5025</v>
      </c>
    </row>
    <row r="20" spans="1:3">
      <c r="A20" s="4" t="s">
        <v>505</v>
      </c>
      <c r="B20" s="5" t="n">
        <v>3705</v>
      </c>
      <c r="C20" s="5" t="n">
        <v>3389</v>
      </c>
    </row>
    <row r="21" spans="1:3">
      <c r="A21" s="4" t="s">
        <v>79</v>
      </c>
      <c r="B21" s="5" t="n">
        <v>579</v>
      </c>
      <c r="C21" s="5" t="n">
        <v>510</v>
      </c>
    </row>
    <row r="22" spans="1:3">
      <c r="A22" s="4" t="s">
        <v>119</v>
      </c>
      <c r="B22" s="5" t="n">
        <v>500</v>
      </c>
      <c r="C22" s="5" t="n">
        <v>143</v>
      </c>
    </row>
    <row r="23" spans="1:3">
      <c r="A23" s="4" t="s">
        <v>508</v>
      </c>
    </row>
    <row r="24" spans="1:3">
      <c r="A24" s="3" t="s">
        <v>503</v>
      </c>
    </row>
    <row r="25" spans="1:3">
      <c r="A25" s="4" t="s">
        <v>504</v>
      </c>
      <c r="B25" s="5" t="n">
        <v>0</v>
      </c>
      <c r="C25" s="5" t="n">
        <v>0</v>
      </c>
    </row>
    <row r="26" spans="1:3">
      <c r="A26" s="4" t="s">
        <v>76</v>
      </c>
      <c r="B26" s="5" t="n">
        <v>0</v>
      </c>
      <c r="C26" s="5" t="n">
        <v>0</v>
      </c>
    </row>
    <row r="27" spans="1:3">
      <c r="A27" s="4" t="s">
        <v>505</v>
      </c>
      <c r="B27" s="5" t="n">
        <v>-12876</v>
      </c>
      <c r="C27" s="5" t="n">
        <v>-11034</v>
      </c>
    </row>
    <row r="28" spans="1:3">
      <c r="A28" s="4" t="s">
        <v>79</v>
      </c>
      <c r="B28" s="5" t="n">
        <v>604</v>
      </c>
      <c r="C28" s="5" t="n">
        <v>496</v>
      </c>
    </row>
    <row r="29" spans="1:3">
      <c r="A29" s="4" t="s">
        <v>119</v>
      </c>
      <c r="B29" s="7" t="n">
        <v>863</v>
      </c>
      <c r="C29" s="7" t="n">
        <v>63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3</v>
      </c>
    </row>
    <row r="2" spans="1:3">
      <c r="A2" s="3" t="s">
        <v>307</v>
      </c>
    </row>
    <row r="3" spans="1:3">
      <c r="A3" s="4" t="s">
        <v>510</v>
      </c>
      <c r="B3" s="7" t="n">
        <v>377050</v>
      </c>
      <c r="C3" s="7" t="n">
        <v>383215</v>
      </c>
    </row>
    <row r="4" spans="1:3">
      <c r="A4" s="4" t="s">
        <v>511</v>
      </c>
      <c r="B4" s="5" t="n">
        <v>27891</v>
      </c>
      <c r="C4" s="5" t="n">
        <v>43900</v>
      </c>
    </row>
    <row r="5" spans="1:3">
      <c r="A5" s="4" t="s">
        <v>512</v>
      </c>
    </row>
    <row r="6" spans="1:3">
      <c r="A6" s="3" t="s">
        <v>307</v>
      </c>
    </row>
    <row r="7" spans="1:3">
      <c r="A7" s="4" t="s">
        <v>510</v>
      </c>
      <c r="B7" s="5" t="n">
        <v>349159</v>
      </c>
      <c r="C7" s="5" t="n">
        <v>339315</v>
      </c>
    </row>
    <row r="8" spans="1:3">
      <c r="A8" s="4" t="s">
        <v>506</v>
      </c>
    </row>
    <row r="9" spans="1:3">
      <c r="A9" s="3" t="s">
        <v>307</v>
      </c>
    </row>
    <row r="10" spans="1:3">
      <c r="A10" s="4" t="s">
        <v>510</v>
      </c>
      <c r="B10" s="5" t="n">
        <v>196155</v>
      </c>
      <c r="C10" s="5" t="n">
        <v>184328</v>
      </c>
    </row>
    <row r="11" spans="1:3">
      <c r="A11" s="4" t="s">
        <v>507</v>
      </c>
    </row>
    <row r="12" spans="1:3">
      <c r="A12" s="3" t="s">
        <v>307</v>
      </c>
    </row>
    <row r="13" spans="1:3">
      <c r="A13" s="4" t="s">
        <v>510</v>
      </c>
      <c r="B13" s="5" t="n">
        <v>106850</v>
      </c>
      <c r="C13" s="5" t="n">
        <v>98105</v>
      </c>
    </row>
    <row r="14" spans="1:3">
      <c r="A14" s="4" t="s">
        <v>508</v>
      </c>
    </row>
    <row r="15" spans="1:3">
      <c r="A15" s="3" t="s">
        <v>307</v>
      </c>
    </row>
    <row r="16" spans="1:3">
      <c r="A16" s="4" t="s">
        <v>510</v>
      </c>
      <c r="B16" s="7" t="n">
        <v>46154</v>
      </c>
      <c r="C16" s="7" t="n">
        <v>5688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72</v>
      </c>
    </row>
    <row r="3" spans="1:3">
      <c r="A3" s="3" t="s">
        <v>514</v>
      </c>
    </row>
    <row r="4" spans="1:3">
      <c r="A4" s="4" t="s">
        <v>74</v>
      </c>
      <c r="B4" s="7" t="n">
        <v>79954</v>
      </c>
      <c r="C4" s="7" t="n">
        <v>63812</v>
      </c>
    </row>
    <row r="5" spans="1:3">
      <c r="A5" s="4" t="s">
        <v>515</v>
      </c>
    </row>
    <row r="6" spans="1:3">
      <c r="A6" s="3" t="s">
        <v>514</v>
      </c>
    </row>
    <row r="7" spans="1:3">
      <c r="A7" s="4" t="s">
        <v>74</v>
      </c>
      <c r="B7" s="5" t="n">
        <v>64649</v>
      </c>
      <c r="C7" s="5" t="n">
        <v>52607</v>
      </c>
    </row>
    <row r="8" spans="1:3">
      <c r="A8" s="4" t="s">
        <v>516</v>
      </c>
    </row>
    <row r="9" spans="1:3">
      <c r="A9" s="3" t="s">
        <v>514</v>
      </c>
    </row>
    <row r="10" spans="1:3">
      <c r="A10" s="4" t="s">
        <v>74</v>
      </c>
      <c r="B10" s="7" t="n">
        <v>15305</v>
      </c>
      <c r="C10" s="7" t="n">
        <v>1120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72</v>
      </c>
    </row>
    <row r="3" spans="1:3">
      <c r="A3" s="4" t="s">
        <v>518</v>
      </c>
    </row>
    <row r="4" spans="1:3">
      <c r="A4" s="3" t="s">
        <v>307</v>
      </c>
    </row>
    <row r="5" spans="1:3">
      <c r="A5" s="4" t="s">
        <v>500</v>
      </c>
      <c r="B5" s="4" t="s">
        <v>519</v>
      </c>
      <c r="C5" s="4" t="s">
        <v>520</v>
      </c>
    </row>
    <row r="6" spans="1:3">
      <c r="A6" s="4" t="s">
        <v>521</v>
      </c>
    </row>
    <row r="7" spans="1:3">
      <c r="A7" s="3" t="s">
        <v>307</v>
      </c>
    </row>
    <row r="8" spans="1:3">
      <c r="A8" s="4" t="s">
        <v>500</v>
      </c>
      <c r="B8" s="4" t="s">
        <v>522</v>
      </c>
      <c r="C8" s="4" t="s">
        <v>5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6"/>
    <col customWidth="1" max="7" min="7" width="40"/>
    <col customWidth="1" max="8" min="8" width="26"/>
  </cols>
  <sheetData>
    <row r="1" spans="1:8">
      <c r="A1" s="1" t="s">
        <v>139</v>
      </c>
      <c r="B1" s="2" t="s">
        <v>140</v>
      </c>
      <c r="C1" s="2" t="s">
        <v>141</v>
      </c>
      <c r="D1" s="2" t="s">
        <v>142</v>
      </c>
      <c r="E1" s="2" t="s">
        <v>143</v>
      </c>
      <c r="F1" s="2" t="s">
        <v>144</v>
      </c>
      <c r="G1" s="2" t="s">
        <v>145</v>
      </c>
      <c r="H1" s="2" t="s">
        <v>146</v>
      </c>
    </row>
    <row r="2" spans="1:8">
      <c r="A2" s="4" t="s">
        <v>147</v>
      </c>
      <c r="C2" s="5" t="n">
        <v>59685000</v>
      </c>
      <c r="D2" s="5" t="n">
        <v>2029000</v>
      </c>
    </row>
    <row r="3" spans="1:8">
      <c r="A3" s="4" t="s">
        <v>148</v>
      </c>
      <c r="B3" s="7" t="n">
        <v>287701</v>
      </c>
      <c r="C3" s="7" t="n">
        <v>6</v>
      </c>
      <c r="D3" s="7" t="n">
        <v>-20269</v>
      </c>
      <c r="E3" s="7" t="n">
        <v>318392</v>
      </c>
      <c r="F3" s="7" t="n">
        <v>-956</v>
      </c>
      <c r="G3" s="7" t="n">
        <v>-9830</v>
      </c>
      <c r="H3" s="7" t="n">
        <v>358</v>
      </c>
    </row>
    <row r="4" spans="1:8">
      <c r="A4" s="3" t="s">
        <v>149</v>
      </c>
    </row>
    <row r="5" spans="1:8">
      <c r="A5" s="4" t="s">
        <v>150</v>
      </c>
      <c r="B5" s="5" t="n">
        <v>-11978</v>
      </c>
      <c r="G5" s="5" t="n">
        <v>-11978</v>
      </c>
    </row>
    <row r="6" spans="1:8">
      <c r="A6" s="4" t="s">
        <v>104</v>
      </c>
      <c r="B6" s="5" t="n">
        <v>-8</v>
      </c>
      <c r="F6" s="5" t="n">
        <v>-8</v>
      </c>
    </row>
    <row r="7" spans="1:8">
      <c r="A7" s="4" t="s">
        <v>151</v>
      </c>
      <c r="D7" s="5" t="n">
        <v>-20000</v>
      </c>
    </row>
    <row r="8" spans="1:8">
      <c r="A8" s="4" t="s">
        <v>152</v>
      </c>
      <c r="B8" s="5" t="n">
        <v>213</v>
      </c>
      <c r="E8" s="5" t="n">
        <v>213</v>
      </c>
    </row>
    <row r="9" spans="1:8">
      <c r="A9" s="4" t="s">
        <v>153</v>
      </c>
      <c r="B9" s="7" t="n">
        <v>188</v>
      </c>
      <c r="E9" s="5" t="n">
        <v>188</v>
      </c>
    </row>
    <row r="10" spans="1:8">
      <c r="A10" s="4" t="s">
        <v>154</v>
      </c>
      <c r="B10" s="5" t="n">
        <v>5000</v>
      </c>
      <c r="C10" s="5" t="n">
        <v>5000</v>
      </c>
    </row>
    <row r="11" spans="1:8">
      <c r="A11" s="4" t="s">
        <v>155</v>
      </c>
      <c r="B11" s="7" t="n">
        <v>7</v>
      </c>
      <c r="E11" s="5" t="n">
        <v>7</v>
      </c>
    </row>
    <row r="12" spans="1:8">
      <c r="A12" s="4" t="s">
        <v>156</v>
      </c>
      <c r="B12" s="5" t="n">
        <v>80783</v>
      </c>
      <c r="C12" s="5" t="n">
        <v>80000</v>
      </c>
    </row>
    <row r="13" spans="1:8">
      <c r="A13" s="4" t="s">
        <v>157</v>
      </c>
      <c r="D13" s="5" t="n">
        <v>27000</v>
      </c>
    </row>
    <row r="14" spans="1:8">
      <c r="A14" s="4" t="s">
        <v>158</v>
      </c>
      <c r="D14" s="5" t="n">
        <v>10000</v>
      </c>
    </row>
    <row r="15" spans="1:8">
      <c r="A15" s="4" t="s">
        <v>159</v>
      </c>
      <c r="B15" s="7" t="n">
        <v>-102</v>
      </c>
      <c r="D15" s="7" t="n">
        <v>-102</v>
      </c>
    </row>
    <row r="16" spans="1:8">
      <c r="A16" s="4" t="s">
        <v>111</v>
      </c>
      <c r="B16" s="5" t="n">
        <v>3180</v>
      </c>
      <c r="E16" s="5" t="n">
        <v>3180</v>
      </c>
    </row>
    <row r="17" spans="1:8">
      <c r="A17" s="4" t="s">
        <v>160</v>
      </c>
      <c r="C17" s="5" t="n">
        <v>59770000</v>
      </c>
      <c r="D17" s="5" t="n">
        <v>2046000</v>
      </c>
    </row>
    <row r="18" spans="1:8">
      <c r="A18" s="4" t="s">
        <v>161</v>
      </c>
      <c r="B18" s="7" t="n">
        <v>279201</v>
      </c>
      <c r="C18" s="7" t="n">
        <v>6</v>
      </c>
      <c r="D18" s="7" t="n">
        <v>-20371</v>
      </c>
      <c r="E18" s="7" t="n">
        <v>321980</v>
      </c>
      <c r="F18" s="7" t="n">
        <v>-964</v>
      </c>
      <c r="G18" s="7" t="n">
        <v>-21808</v>
      </c>
      <c r="H18" s="7" t="n">
        <v>3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4</v>
      </c>
      <c r="B1" s="2" t="s">
        <v>525</v>
      </c>
      <c r="D1" s="2" t="s">
        <v>526</v>
      </c>
    </row>
    <row r="2" spans="1:4">
      <c r="B2" s="2" t="s">
        <v>527</v>
      </c>
      <c r="C2" s="2" t="s">
        <v>528</v>
      </c>
      <c r="D2" s="2" t="s">
        <v>2</v>
      </c>
    </row>
    <row r="3" spans="1:4">
      <c r="A3" s="4" t="s">
        <v>529</v>
      </c>
    </row>
    <row r="4" spans="1:4">
      <c r="A4" s="3" t="s">
        <v>530</v>
      </c>
    </row>
    <row r="5" spans="1:4">
      <c r="A5" s="4" t="s">
        <v>531</v>
      </c>
      <c r="B5" s="5" t="n">
        <v>1</v>
      </c>
      <c r="C5" s="5" t="n">
        <v>4</v>
      </c>
    </row>
    <row r="6" spans="1:4">
      <c r="A6" s="4" t="s">
        <v>532</v>
      </c>
    </row>
    <row r="7" spans="1:4">
      <c r="A7" s="3" t="s">
        <v>530</v>
      </c>
    </row>
    <row r="8" spans="1:4">
      <c r="A8" s="4" t="s">
        <v>531</v>
      </c>
      <c r="B8" s="5" t="n">
        <v>3</v>
      </c>
    </row>
    <row r="9" spans="1:4">
      <c r="A9" s="4" t="s">
        <v>533</v>
      </c>
    </row>
    <row r="10" spans="1:4">
      <c r="A10" s="3" t="s">
        <v>530</v>
      </c>
    </row>
    <row r="11" spans="1:4">
      <c r="A11" s="4" t="s">
        <v>531</v>
      </c>
      <c r="B11" s="5" t="n">
        <v>2</v>
      </c>
      <c r="D11" s="5" t="n">
        <v>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34</v>
      </c>
      <c r="B1" s="2" t="s">
        <v>535</v>
      </c>
    </row>
    <row r="2" spans="1:2">
      <c r="A2" s="3" t="s">
        <v>536</v>
      </c>
    </row>
    <row r="3" spans="1:2">
      <c r="A3" s="4" t="s">
        <v>537</v>
      </c>
      <c r="B3" s="7" t="n">
        <v>17</v>
      </c>
    </row>
    <row r="4" spans="1:2">
      <c r="A4" s="4" t="s">
        <v>538</v>
      </c>
      <c r="B4" s="11" t="n">
        <v>1.5</v>
      </c>
    </row>
    <row r="5" spans="1:2">
      <c r="A5" s="4" t="s">
        <v>539</v>
      </c>
      <c r="B5" s="4" t="s">
        <v>5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7:17:37Z</dcterms:created>
  <dcterms:modified xmlns:dcterms="http://purl.org/dc/terms/" xmlns:xsi="http://www.w3.org/2001/XMLSchema-instance" xsi:type="dcterms:W3CDTF">2017-05-03T17:17:37Z</dcterms:modified>
</cp:coreProperties>
</file>